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Statements of Changes in Stockh" sheetId="5" state="visible" r:id="rId5"/>
    <sheet xmlns:r="http://schemas.openxmlformats.org/officeDocument/2006/relationships" name="Condensed Interim Statements _2"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Accounts Payable" sheetId="9" state="visible" r:id="rId9"/>
    <sheet xmlns:r="http://schemas.openxmlformats.org/officeDocument/2006/relationships" name="Convertible Notes Payable" sheetId="10" state="visible" r:id="rId10"/>
    <sheet xmlns:r="http://schemas.openxmlformats.org/officeDocument/2006/relationships" name="Derivative Liability" sheetId="11" state="visible" r:id="rId11"/>
    <sheet xmlns:r="http://schemas.openxmlformats.org/officeDocument/2006/relationships" name="Fair Value of Financial Instrum" sheetId="12" state="visible" r:id="rId12"/>
    <sheet xmlns:r="http://schemas.openxmlformats.org/officeDocument/2006/relationships" name="Stock Options" sheetId="13" state="visible" r:id="rId13"/>
    <sheet xmlns:r="http://schemas.openxmlformats.org/officeDocument/2006/relationships" name="Related Party Transactions" sheetId="14" state="visible" r:id="rId14"/>
    <sheet xmlns:r="http://schemas.openxmlformats.org/officeDocument/2006/relationships" name="Stockholders' Deficiency" sheetId="15" state="visible" r:id="rId15"/>
    <sheet xmlns:r="http://schemas.openxmlformats.org/officeDocument/2006/relationships" name="Acquisition of Business" sheetId="16" state="visible" r:id="rId16"/>
    <sheet xmlns:r="http://schemas.openxmlformats.org/officeDocument/2006/relationships" name="Promissory Note" sheetId="17" state="visible" r:id="rId17"/>
    <sheet xmlns:r="http://schemas.openxmlformats.org/officeDocument/2006/relationships" name="Credit Facil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counts Payable (Tables)" sheetId="21" state="visible" r:id="rId21"/>
    <sheet xmlns:r="http://schemas.openxmlformats.org/officeDocument/2006/relationships" name="Convertible Notes Payable (Tabl" sheetId="22" state="visible" r:id="rId22"/>
    <sheet xmlns:r="http://schemas.openxmlformats.org/officeDocument/2006/relationships" name="Derivative Liability (Tables)" sheetId="23" state="visible" r:id="rId23"/>
    <sheet xmlns:r="http://schemas.openxmlformats.org/officeDocument/2006/relationships" name="Fair Value of Financial Instr_2" sheetId="24" state="visible" r:id="rId24"/>
    <sheet xmlns:r="http://schemas.openxmlformats.org/officeDocument/2006/relationships" name="Stock Options (Tables)" sheetId="25" state="visible" r:id="rId25"/>
    <sheet xmlns:r="http://schemas.openxmlformats.org/officeDocument/2006/relationships" name="Related Party Transactions (Tab" sheetId="26" state="visible" r:id="rId26"/>
    <sheet xmlns:r="http://schemas.openxmlformats.org/officeDocument/2006/relationships" name="Acquisition of Business (Tables" sheetId="27" state="visible" r:id="rId27"/>
    <sheet xmlns:r="http://schemas.openxmlformats.org/officeDocument/2006/relationships" name="Organization and Operations (De" sheetId="28" state="visible" r:id="rId28"/>
    <sheet xmlns:r="http://schemas.openxmlformats.org/officeDocument/2006/relationships" name="Summary of Significant Accoun_3" sheetId="29" state="visible" r:id="rId29"/>
    <sheet xmlns:r="http://schemas.openxmlformats.org/officeDocument/2006/relationships" name="Accounts Payable (Details Narra" sheetId="30" state="visible" r:id="rId30"/>
    <sheet xmlns:r="http://schemas.openxmlformats.org/officeDocument/2006/relationships" name="Accounts Payable - Schedule of " sheetId="31" state="visible" r:id="rId31"/>
    <sheet xmlns:r="http://schemas.openxmlformats.org/officeDocument/2006/relationships" name="Convertible Notes Payable (Deta" sheetId="32" state="visible" r:id="rId32"/>
    <sheet xmlns:r="http://schemas.openxmlformats.org/officeDocument/2006/relationships" name="Convertible Notes Payable - Sch" sheetId="33" state="visible" r:id="rId33"/>
    <sheet xmlns:r="http://schemas.openxmlformats.org/officeDocument/2006/relationships" name="Derivative Liability - Summary " sheetId="34" state="visible" r:id="rId34"/>
    <sheet xmlns:r="http://schemas.openxmlformats.org/officeDocument/2006/relationships" name="Derivative Liability - Schedule" sheetId="35" state="visible" r:id="rId35"/>
    <sheet xmlns:r="http://schemas.openxmlformats.org/officeDocument/2006/relationships" name="Fair Value of Financial Instr_3" sheetId="36" state="visible" r:id="rId36"/>
    <sheet xmlns:r="http://schemas.openxmlformats.org/officeDocument/2006/relationships" name="Stock Options (Details Narrativ" sheetId="37" state="visible" r:id="rId37"/>
    <sheet xmlns:r="http://schemas.openxmlformats.org/officeDocument/2006/relationships" name="Stock Options - Summary of Stoc" sheetId="38" state="visible" r:id="rId38"/>
    <sheet xmlns:r="http://schemas.openxmlformats.org/officeDocument/2006/relationships" name="Stock Options - Summary of Assu" sheetId="39" state="visible" r:id="rId39"/>
    <sheet xmlns:r="http://schemas.openxmlformats.org/officeDocument/2006/relationships" name="Stock Options - Schedule of War" sheetId="40" state="visible" r:id="rId40"/>
    <sheet xmlns:r="http://schemas.openxmlformats.org/officeDocument/2006/relationships" name="Related Party Transactions (Det" sheetId="41" state="visible" r:id="rId41"/>
    <sheet xmlns:r="http://schemas.openxmlformats.org/officeDocument/2006/relationships" name="Related Party Transactions - Sc" sheetId="42" state="visible" r:id="rId42"/>
    <sheet xmlns:r="http://schemas.openxmlformats.org/officeDocument/2006/relationships" name="Stockholders' Deficiency (Detai" sheetId="43" state="visible" r:id="rId43"/>
    <sheet xmlns:r="http://schemas.openxmlformats.org/officeDocument/2006/relationships" name="Acquisition of Business (Detail" sheetId="44" state="visible" r:id="rId44"/>
    <sheet xmlns:r="http://schemas.openxmlformats.org/officeDocument/2006/relationships" name="Acquisition of Business - Sched" sheetId="45" state="visible" r:id="rId45"/>
    <sheet xmlns:r="http://schemas.openxmlformats.org/officeDocument/2006/relationships" name="Promissory Note (Details Narrat" sheetId="46" state="visible" r:id="rId46"/>
    <sheet xmlns:r="http://schemas.openxmlformats.org/officeDocument/2006/relationships" name="Credit Facility (Details Narrat"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18">
  <si>
    <t>Document and Entity Information - shares</t>
  </si>
  <si>
    <t>6 Months Ended</t>
  </si>
  <si>
    <t>Jun. 30, 2019</t>
  </si>
  <si>
    <t>Dec. 16, 2019</t>
  </si>
  <si>
    <t>Document And Entity Information</t>
  </si>
  <si>
    <t>Entity Registrant Name</t>
  </si>
  <si>
    <t>CAPITAL PARK HOLDINGS CORP.</t>
  </si>
  <si>
    <t>Entity Central Index Key</t>
  </si>
  <si>
    <t>0001567771</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Interim Balance Sheet - USD ($)</t>
  </si>
  <si>
    <t>Dec. 31, 2018</t>
  </si>
  <si>
    <t>Current Assets:</t>
  </si>
  <si>
    <t>Cash</t>
  </si>
  <si>
    <t xml:space="preserve"> </t>
  </si>
  <si>
    <t>Accounts receivable, trade (no allowance)</t>
  </si>
  <si>
    <t>Prepaid expenses (Note 10)</t>
  </si>
  <si>
    <t>Due from related party</t>
  </si>
  <si>
    <t>Total Current Assets</t>
  </si>
  <si>
    <t>Goodwill</t>
  </si>
  <si>
    <t>Intangible assets</t>
  </si>
  <si>
    <t>Property and Equipment, Net</t>
  </si>
  <si>
    <t>Total Assets</t>
  </si>
  <si>
    <t>Current Liabilities:</t>
  </si>
  <si>
    <t>Accounts payable (Note 3)</t>
  </si>
  <si>
    <t>Accrued expenses on convertible Notes payable</t>
  </si>
  <si>
    <t>Convertible notes payable, net of unamortized discount $nil (2018 - $11,809) (Note 4)</t>
  </si>
  <si>
    <t>Derivative liability - Notes and warrants (Note 5)</t>
  </si>
  <si>
    <t>Promissory note (Note 11)</t>
  </si>
  <si>
    <t>Credit facility (Note 12)</t>
  </si>
  <si>
    <t>Total Current Liabilities</t>
  </si>
  <si>
    <t>Total Liabilities</t>
  </si>
  <si>
    <t>Stockholders' Deficiency:</t>
  </si>
  <si>
    <t>Additional paid-in capital</t>
  </si>
  <si>
    <t>Accumulated deficit</t>
  </si>
  <si>
    <t>Total stockholders' deficiency</t>
  </si>
  <si>
    <t>Total Liabilities and Stockholders' Deficiency</t>
  </si>
  <si>
    <t>Series A Preferred Stock [Member]</t>
  </si>
  <si>
    <t>Preferred stock value</t>
  </si>
  <si>
    <t>Series B Preferred Stock [Member]</t>
  </si>
  <si>
    <t>Class B Common Stock [Member]</t>
  </si>
  <si>
    <t>Common stock value</t>
  </si>
  <si>
    <t>Class A Common Stock [Member]</t>
  </si>
  <si>
    <t>Condensed Interim Balance Sheet (Parenthetical) - USD ($)</t>
  </si>
  <si>
    <t>Convertible note payable,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Interim Statements of Operations (Unaudited) - USD ($)</t>
  </si>
  <si>
    <t>3 Months Ended</t>
  </si>
  <si>
    <t>Jun. 30, 2018</t>
  </si>
  <si>
    <t>Income Statement [Abstract]</t>
  </si>
  <si>
    <t>Revenue</t>
  </si>
  <si>
    <t>Cost of revenue</t>
  </si>
  <si>
    <t>Gross margin</t>
  </si>
  <si>
    <t>Operating Expenses:</t>
  </si>
  <si>
    <t>Professional fees</t>
  </si>
  <si>
    <t>Option expense - consulting - other</t>
  </si>
  <si>
    <t>General and administrative</t>
  </si>
  <si>
    <t>Amortization expense</t>
  </si>
  <si>
    <t>Total Operating Expenses</t>
  </si>
  <si>
    <t>Gain (loss) from operations</t>
  </si>
  <si>
    <t>Other income (expenses)</t>
  </si>
  <si>
    <t>Change in fair value of derivative-Notes (Note 5)</t>
  </si>
  <si>
    <t>Interest expense</t>
  </si>
  <si>
    <t>Total other expenses</t>
  </si>
  <si>
    <t>Loss before income tax provision</t>
  </si>
  <si>
    <t>Income tax provision</t>
  </si>
  <si>
    <t>Net Loss</t>
  </si>
  <si>
    <t>Net Loss Per Common Share:</t>
  </si>
  <si>
    <t>- Basic and Diluted</t>
  </si>
  <si>
    <t>Weighted Average Commons Shares Outstanding:</t>
  </si>
  <si>
    <t>Statements of Changes in Stockholders' Deficiency - USD ($)</t>
  </si>
  <si>
    <t>12 Months Ended</t>
  </si>
  <si>
    <t>Mar. 31, 2019</t>
  </si>
  <si>
    <t>Mar. 31, 2018</t>
  </si>
  <si>
    <t>Balance</t>
  </si>
  <si>
    <t>Balance, shares</t>
  </si>
  <si>
    <t>Common stock issued on conversion of convertible notes payable (Note 10)</t>
  </si>
  <si>
    <t>Common stock issued on conversion of convertible notes payable (Note 10), shares</t>
  </si>
  <si>
    <t>Options granted for consultant (Note 8)</t>
  </si>
  <si>
    <t>Preferred stock issued on conversion of convertible Notes payable (Note 9)</t>
  </si>
  <si>
    <t>Preferred stock issued on conversion of convertible Notes payable (Note 9), shares</t>
  </si>
  <si>
    <t>Adjustment</t>
  </si>
  <si>
    <t>Adjustment, shares</t>
  </si>
  <si>
    <t>Net loss</t>
  </si>
  <si>
    <t>Common Stock [Member]</t>
  </si>
  <si>
    <t>Additional Paid-In Capital [Member]</t>
  </si>
  <si>
    <t>Accumulated Deficit [Member]</t>
  </si>
  <si>
    <t>Condensed Interim Statements of Cashflows - USD ($)</t>
  </si>
  <si>
    <t>Cash flows from Operating Activities:</t>
  </si>
  <si>
    <t>Adjustments to reconcile net loss to net cash used in operating activities:</t>
  </si>
  <si>
    <t>Depreciation expenses</t>
  </si>
  <si>
    <t>Finance costs</t>
  </si>
  <si>
    <t>Options issued - consulting</t>
  </si>
  <si>
    <t>Interest expense recognized through accretion of discount on debt</t>
  </si>
  <si>
    <t>Interest expense recognized through amortization of deferred financing costs</t>
  </si>
  <si>
    <t>Change in fair value of derivative liabilities-Notes</t>
  </si>
  <si>
    <t>Changes in Operating Assets and Liabilities:</t>
  </si>
  <si>
    <t>Accounts receivable</t>
  </si>
  <si>
    <t>Prepaid expenses</t>
  </si>
  <si>
    <t>Accounts payable</t>
  </si>
  <si>
    <t>Accrued expenses on convertible notes payable</t>
  </si>
  <si>
    <t>Net Cash Used in Operating Activities</t>
  </si>
  <si>
    <t>Cash flows from Investing Activities:</t>
  </si>
  <si>
    <t>Acquisition of business</t>
  </si>
  <si>
    <t>Purchases of property and equipment</t>
  </si>
  <si>
    <t>Net Cash Used in Investing Activities</t>
  </si>
  <si>
    <t>Cash flows from Financing Activities:</t>
  </si>
  <si>
    <t>Proceeds from credit facility, net of financing costs</t>
  </si>
  <si>
    <t>Proceeds from note payable</t>
  </si>
  <si>
    <t>Net Cash Provided by Financing Activities</t>
  </si>
  <si>
    <t>Net Change in Cash</t>
  </si>
  <si>
    <t>Cash - Beginning of Reporting Period</t>
  </si>
  <si>
    <t>Cash - End of Reporting Period</t>
  </si>
  <si>
    <t>Supplemental Disclosure of Cash Flow Information</t>
  </si>
  <si>
    <t>Interest paid</t>
  </si>
  <si>
    <t>Income tax paid</t>
  </si>
  <si>
    <t>Issuance of common stocks for settlement of convertible notes payable</t>
  </si>
  <si>
    <t>Issuance of Series B preferred stock for settlement of convertible notes payable</t>
  </si>
  <si>
    <t>Organization and Operations</t>
  </si>
  <si>
    <t>Organization, Consolidation and Presentation of Financial Statements [Abstract]</t>
  </si>
  <si>
    <t>Note 1 - Organization and
Operations Capital Park Holdings Corp., which we refer
to as “the Company,” “our Company,” “we,” “us” or “our,”‎ was
originally incorporated under the laws of the State of Nevada as Snap Online Marketing Inc. on June 4, 2012 and subsequently changed
its name to LifeLogger Technologies Corp., which we were referred to as “LifeLogger.” On April 10, 2019, we reincorporated
as a Delaware corporation and changed our name to Capital Park Holdings Corp. Our principal business address is 8117 Preston Road,
Suite 300, Dallas, Texas 75225, and our telephone number is (972) 525-8546. We registered as a reporting company under the Securities
Exchange Act of 1934, as amended (the “Exchange Act”) on April 26, 2013. We are currently listed for trading on the
OTC Pink under the trading symbol “LOGG.” We are in the process of registering a new trading symbol on the OTC Pink.
See Note 13 “Subsequent Events” for organizational and operational changes that occurred after March 31, 2019. On January 9, 2019, Capital Park Opportunities
Fund LP, which we refer to as “Capital Park Opportunities Fund,” acquired (i) from SBI Investments LLC, 2014-1, a statutory
series of Delaware limited liability corporation (“SBI”) and Old Main Capital, LLC, a Florida series limited liability
corporation (“Old Main,” together with SBI, the “Selling Shareholders”) 335,183 shares of the Company’s
common stock (the “Common Stock”) owned by the Selling Shareholders and (ii) from Stewart Garner (the “Series
A Preferred Stock Holder”) 1,000 shares of the Company’s Series A Preferred Stock (the “Preferred Stock”),
collectively representing 84.4% of the voting power of the Company’s voting stock. Capital Park Opportunities Fund is managed
by Eric Blue, our Chairman, Chief Executive Officer (“CEO”) and Chief Investment Officer (“CIO”). On April 10, 2019, we converted from a Nevada
corporation to a Delaware corporation and adopted new bylaws and a new certificate of incorporation, which amended and restated
the company’s Articles of Incorporation in Nevada. Under the new certificate of incorporation, we created an additional series
of our stock now named Class B common stock, par value $0.001 per share. Each share of Class B common stock is identical to the
Class A common stock in liquidation, dividend and similar rights. The only difference between our Class B common stock and our
Class A common stock is that each share of Class B common stock has 10 votes for each share held, while the Class A common stock
has a single vote per share, and certain actions cannot be taken without the approval of the holders of the Class B common stock. Corporate Structure The Company is structured as a Delaware corporation
that we expect to be treated as a corporation for U.S. federal income tax purposes. Your rights as a holder of shares, and the
fiduciary duties of the Company’s Board of Directors and executive officers, and any limitations relating thereto are set
forth in the documents governing the Company and may differ from those applying to a Delaware corporation. However, the documents
governing the Company specify that the duties of its directors and officers will be generally consistent with the duties of a director
of a Delaware corporation. The Company’s Board of Directors will oversee the management of the Company and our businesses.
Initially, the Company’s Board of Directors will be comprised of five (5) directors, with three (3) of those directors appointed
by holders of the Company’s Class A common stock and two (2) of those directors appointed by holders of the Company’s
Class B common stock, and at least three (3) of whom will be the Company’s independent directors. Prior to the transactions
that took place on January 9, 2019, we were a lifelogging software company that developed and hosted a proprietary cloud-based
software solution ‎accessible on iOS and Android devices that offers an enhanced media experience for consumers by augmenting
‎videos, livestreams and photos with additional context information and providing a platform that makes it easy to ‎find
and use that data when viewing or sharing media. Subsequent to transactions that took place on January 9, 2019, in addition to
its lifelogging software business, the Company has been structured as a holding company ‎with a business strategy focused
on owning subsidiaries engaged in a number of diverse business activities.</t>
  </si>
  <si>
    <t>Summary of Significant Accounting Policies</t>
  </si>
  <si>
    <t>Accounting Policies [Abstract]</t>
  </si>
  <si>
    <t>Note 2 - Summary of Significant
Accounting Policies Liquidity and Basis of
Presentation The accompanying unaudited
condensed interim financial statements are expressed in United States dollars (“USD”)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present a fair statement of the
results for the interim periods presented. Unaudited interim results are not necessarily indicative of the results for the full
fiscal year. These unaudited condensed interim financial statements should be read in conjunction with the financial statements
of the Company for the year ended December 31, 2018 and Notes thereto contained in the information as part of the Company’s
Annual Report on Form 10-K, which was filed with the Securities and Exchange Commission on April 15, 2019. As discussed in
Note 10, the Company has been successful in obtaining financing of $30 million Use of Estimates The preparation of condensed
interim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densed interim financial statements and the reported amounts of expenses during the
reporting period. Areas involving significant estimates and assumptions include deferred income tax assets and related valuation
allowance, accruals, useful lives of property and equipment and intangible assets, and assumptions used in the going concern assessment.
Actual results could differ from those estimates. These estimates are reviewed periodically, and, as adjustments become necessary,
they are reported in earnings in the period in which they become known.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assessment of the significance of a particular input to the fair value measurement in its entirety requires judgment and considers
factors specific to the asset or liability including certain market assumptions and pertinent information available to management.
The carrying amount of the Company’s financial assets and liabilities, such as cash, accounts payable and accrued liabilities
approximate their fair value because of the short maturity of those instruments. The non-current financial liabilities including
Notes payables and derivative liabilities are fair valued as described below. Related Parties The Company follows subtopic
850-10 of the FASB Accounting Standards Codification for the identification of related parties and disclosure of related party
transactions. Commitments and contingencies The Company follows subtopic
450-20 of the FASB Accounting Standards Codification to report accounting for contingencies. Certain conditions may exist as of
the date the condensed interim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interim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is
disclosed. Loss contingencies considered
remote are generally not disclosed unless they involve guarantees, in which case the guarantees would be disclosed 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condensed interim financial statements
or tax returns. Under this method, deferred tax assets and liabilities are based on the differences between the condensed interim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statements of operations)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Diluted earnings per share
exclude all potentially dilutive shares if their effect is anti-dilutive. Subsequent Events The Company follows the guidance in Section
855-10-50 of the FASB Accounting Standards Codification for the disclosure of subsequent events. The Company will evaluate subsequent
events through the date when the financial statements were issued Recently issued accounting pronouncements In August, 2018, the FASB issued ASU No. 2018-13,
Fair Value Measurement (Topic 820): Disclosure Framework—Changes to the Disclosure Requirements for Fair Value Measurement,
which eliminates disclosures such as the amount of and reasons for transfers between Level 1 and Level 2 of the fair value hierarchy
and adds new disclosure requirements for Level 3 measurements. The ASU is effective for fiscal years beginning after December 15,
2019, with early adoption is permitted. We are currently in the process of evaluating the effects of this pronouncement on our
financial statements, including potential early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financial statements, including potential early adoption.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financial position and/or results of
operations. Simplifying the measurement for goodwill –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new
guidance will be applied prospectively and is effective January 1, 2020, with early adoption permitted beginning January 1, 2017. The Company has evaluated all other new ASUs
issued by FASB and has concluded that these updates do not have a material effect on the Company’s condensed interim financial
statements as of June 30, 2019.</t>
  </si>
  <si>
    <t>Accounts Payable</t>
  </si>
  <si>
    <t>Payables and Accruals [Abstract]</t>
  </si>
  <si>
    <t>Note 3 - Accounts Payable
As at
June 30, 2019 December 31, 2018
Accounts payable $ 505,837 $ 181,831
Trades payable 2,215,538 -
Other payable 24,307 24,307
$ 2,745,682 $ 206,138 Accounts payable include $nil
(2018: $28,623) due to a former executive of the Company. The payable balance arose primarily due to consulting charges. The payable
is unsecured, non-interest bearing and due on demand. Accounts payable include $251,498
(2018: $49,441) due to a related party. The payable balance arose primarily due to financing received from a related party to
settle outstanding accounts payable. The payable is unsecured, non-interest bearing and due on demand.</t>
  </si>
  <si>
    <t>Convertible Notes Payable</t>
  </si>
  <si>
    <t>Debt Disclosure [Abstract]</t>
  </si>
  <si>
    <t>Note 4 – Convertible
Notes Payable The movement in convertible
Notes payable is as follows:
Original Amount Unamortized Discount Guaranteed Interest Accrued Net Settlement December 31, 2018
Opening as of January 1, 2016 $ - $ - $ - $ - $ -
Conversion on opening balance (i) - - - - -
Issued: March 9, 2016 (ii) 250,000 - 10,000 - 260,000
Issued: March 9, 2016 (iii) 296,153 - 14,808 (180,908 ) 130,053
Issued: June 9, 2016 (iv) 87,912 - 4,396 - 92,308
Issued: June 30, 2016 (v) 550,000 (8,956 ) 22,000 (99,713 ) 463,331
Issued: April 11, 2017 (vi) 19,167 - 958 - 20,125
Issued: April 11, 2017 (vii) 19,167 - 958 - 20,125
Issued: May 2, 2017 (vi) 14,444 - 722 - 15,166
Issued: May 2, 2017 (vii) 14,444 - 722 - 15,166
Issued: June 1, 2017 (vi) 15,000 - 750 - 15,750
Issued: June 1, 2017 (vii) 15,000 - 750 - 15,750
Issued: August 8, 2017 (vi) 12,778 (566 ) 639 - 12,851
Issued: August 8, 2017 (vii) 12,778 (567 ) 639 - 12,851
Issued: September 1, 2017 (vi) 11,667 (725 ) 584 - 11,526
Issued: November 15, 2017 (vi) 10,278 (996 ) 514 - 10,294
Issued: November 15, 2017 (vi) 10,278 (994 ) 514 - 10,295
Ending as of December 31, 2018 $ 1,339,066 $ (11,809 ) $ 58,954 $ (280,621 ) $ 1,105,590
Note Conversion: January 9, 2019 $ (1,339,066 ) $ 11,809 $ (58,954 ) $ 280,621 $ (1,105,590 )
Ending as of June 30, 2019 - - - - - (i) Equity Line of Credit On March 9, 2016, the Company
issued an 8% convertible promissory Note in the principal amount of $250,000 to Old Main Capital, LLC (“Old Main”)‎
as a commitment fee for entering into a term sheet whereby Old Main agreed to provide the Company with up to $5,000,000 in financing
over a 24 month period through the purchase of the Company’s common stock. The terms and conditions of
the $250,000 Note are substantially identical to the March 2016 Note below except the interest rate which is 8% per annum, half
of which is guaranteed and the total amount of interest due on the Note for a period of six months is deemed earned as of the date
the Note was issued. During the six months ended
June 30, 2019, the remaining balance had been converted into equity shares. Refer to Note 9 for further details. As at June 30, 2019, the Company
owed $nil in principal and the accrued interest was $0. (ii) Securities Purchase
Agreement and Convertible Notes Issued to Old Main Capital, LLC On March 9, 2016 (the “Issuance
Date”) the Company closed on the transaction contemplated by the securities purchase agreement (the “SPA”) the
Company entered into with Old Main Capital, LLC (“Old Main”), whereby Old Main agreed to purchase from the Company
a convertible promissory Note (the “March 2016 Note”) in the original principal amount of $296,153 for $269,500, net
of an original issuance discount of $26,653 (the “Purchase Price”), included in interest expenses. The March 2016 Note
bears interest at the rate of 10% per annum, of which there is a guaranteed interest for a period of six (6) months as of the Issuance
date. The Purchase Price paid were as follows: (i) $84,500 was paid in cash to the Company on March 12, 2016 (ii) $100,000 was
paid in cash to the Company on April 6, 2016 (iii) $85,000 May 6, 2016. The principal from each funding date and the accrued and
unpaid interest relating to that principal amount is due and payable on March 9, 2017 (the “Maturity Date”). Any amount
of principal or interest that is due under the March 2016 Note which is not paid by the Maturity Date will bear interest at the
rate of 24% per annum until it is paid and subject to further increase as discussed below. On June 9, 2016 the Company
amended the March 2016 Note whereby the Company revised the Note to remove the equity condition limitations, removed the amortization
payment requirements and to permit voluntary conversions in common stock. The Company also revised the conversion price to mean
the lesser of (a) the closing price of the Company’s common stock on March 9, 2016 or (b) 60% of the lowest VWAP price of
the Company’s common stock for the 15 consecutive trading days ending on the trading day that is immediately prior to any
applicable conversion date. The amendment was accounted for using the extinguishment of debt method. The Company recorded nil (December
31, 2016 - $88,956) loss on extinguishment of debt, which is included in other expenses. During the six months ended
June 30, 2019, the remaining balance had been converted into equity shares. Refer to Note 9 for further details. As at December 31, 2018 the
Company owed $115,245 (June 30, 2019- $nil) in principal and the accrued interest was $197,149 (June 30, 2019- $nil), which consisted
of the guaranteed interest accrued of $14,808 (June 30, 2019- $nil) included in the convertible Notes balance and the remainder
of $182,341 (June 30, 2019- $nil) was recorded in accrued expenses on convertible Notes payable, which included the accrued interest
and penalty charges. (iii) Securities Purchase
Agreement and Convertible Notes Issued to Old Main Capital, LLC On June 9, 2016 (the “Issuance
Date”), the Company closed on the transaction contemplated by the securities purchase agreement (the “SPA”) the
Company entered into with Old Main Capital, LLC (“Old Main”), whereby Old Main agreed to purchase from the Company
a convertible promissory Note (the “Note”) in the original principal amount of $87,912 for $80,000, net of an original
issuance discount of $7,912 (the “Purchase Price”). The Note bears interest at the rate of 10% per annum, of which
there is a guaranteed interest for a period of six (6) months as of the Issuance date. The Purchase Price was paid on June 9, 2016
in cash. The principal from the funding date and the accrued and unpaid interest relating to that principal amount was due and
payable on June 9, 2017 (the “Maturity Date”). Any amount of principal or interest that is due under the Note which
is not paid by the Maturity Date will bear interest at the rate of 24% per annum until it is paid and subject to further increase
as discussed below. The conversion price is the lesser of (a) the closing price of our common stock on June 9, 2016 or (b) 60%
of the lowest VWAP price of the Company’s common stock for the 15 consecutive trading days ending on the trading day that
is immediately prior to any applicable conversion date. During the six months ended
June 30, 2019, the remaining balance had been converted into equity shares. Refer to Note 9 for further details. As at December 31, 2018 the
Company owed $87,912 (June 30, 2019 - $nil) in principal and the accrued interest was $120,317 (June 30, 2019- $nil), which consisted
of the guaranteed interest accrued of $4,396 (June 30, 2019- $nil) included in the convertible Notes balance and the remainder
of $115,921 (June 30, 2019- $nil) was recorded in accrued expenses on convertible Notes payable, which included the accrued interest
and penalty chares. (iv) Securities Purchase
Agreement and Convertible Note Issued to SBI Investments LLC, 2014-1 On June 30, 2016 (the “Issuance
Date”) the Company closed on the transaction contemplated by the securities purchase agreement (the “SPA”) the
Company entered into with SBI Investments LLC, 2014-1 (“SBI”), whereby SBI agreed to purchase from the Company a convertible
promissory Note (the “Note”) in the original principal amount of $550,000 for $500,000 net of an original issuance
discount of $50,000 (the “Purchase Price”). The Note bears interest at the rate of 8% per annum, half of which is guaranteed
and the total amount of interest due on the Note for a period of six months is deemed earned as of the date the Note was issued.
The Purchase Price was paid on June 30, 2016 in cash. The principal from the funding date and the accrued and unpaid interest relating
to that principal amount was due and payable on June 30, 2017 (the “Maturity Date”). Any amount of principal or interest
that is due under the Note which is not paid by the Maturity Date will bear interest at the rate of 24% per annum until it is paid
and subject to further increase as discussed below. The conversion price is the lesser of (a) the closing price of the Company’s
common stock on June 30, 2016 ($2.40 per share) or (b) 60% of the lowest VWAP price of the Company’s common stock for the
20 consecutive trading days ending on the trading day that is immediately prior to any applicable conversion date. This convertible
debt has been accounted for as a derivative liability and is included in the Note 6 derivative liability calculations below. Beginning six (6) months after
the Issuance Date, the Company are required to make bi-weekly amortization payments (one payment every 2 weeks), consisting of
1/12th of the outstanding principal and interest, until the Note is no longer outstanding (each a “Bi-Weekly Payment”).
Such Bi- Weekly Payments may be made in cash, or in the Company’s common stock (“Common Stock”) if certain equity
conditions are satisfied. Such equity conditions include but are not limited to an average daily dollar volume of the Common Stock
greater than $25,000 for the 20 trading days prior to a Bi-Weekly Payment. If the equity conditions are satisfied, and the Company
decide to make a Bi-Weekly payment in Common Stock, then the shares of Common Stock to be delivered shall be calculated as follows:
the amount of the Bi-Weekly Payment divided by the Base Conversion Price (as defined below). The Base Conversion Price shall equal
the lower of (i) the closing price of the Common Stock on June 30, 2016, $2.40 per share, or (ii) 60% of the lowest VWAP of the
Common Stock for the 20 trading days immediately prior to the date of the Bi- Weekly Payment. During the six months ended
June 30, 2019, the remaining principal l (December 31, 2018 – $7,709) balance had been converted into equity shares. Refer
to Note 9 for further details. As at December 31, 2018, the
Company owed $450,287 (June 30, 2019- $nil) in principal and the accrued interest was $498,424 (June 30, 2019- $nil), which consisted
of the guaranteed interest accrued of $22,000 (June 30, 2019- $nil) included in the convertible Notes balance and $476,424 (June
30, 2019- $nil) was recorded in accrued expenses on convertible Notes payable, which included the accrued interest and penalty
chares. (v) Securities Purchase
Agreement and Convertible Note Issued to Old Main Capital On April 7, 2017, the Company
entered into a Securities Purchase Agreement with Old Main whereby it agreed to and issued a 10% Convertible Promissory Note in
the principal amount of up to $75,000 (the “April 2017 Old Main Note”) payable in tranches as follows: Tranche 1 paid
on April 11, 2017: $19,167 consisting of $17,250 (less $1,250 for Old Main’s legal fees) paid to the Company in cash, and
less original issue discount of $1,917. Tranche 2 paid on May 2, 2017: $14,444 consisting of $13,000 paid to the Company in cash,
and less original issue discount of $1,444. Tranche 3 paid on June 1, 2017: $15,000 consisting of $13,500 paid to the Company in
cash, and less original issue discount of $1,500. Tranche 4 paid on August 8, 2017: $12,778 consisting of $11,500 paid to the Company
in cash, and less original issue discount of $1,278. Tranche 5 paid on September 1, 2017: $11,667 consisting of $10,500 paid to
the Company in cash, and less original issue discount of $1,167. Tranche 6 paid on November 15, 2017: $10,278 consisting of $9,250
paid to the Company in cash, and less original issue discount of $1,028. The Old Main has the right
to convert all or any part of the outstanding and unpaid principal and interest into shares of the Company’s common stock.
The terms of the Convertible Note are as follows:
1. Old Main has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
2. The Convertible Notes are convertible at a fixed rate of $0.07 with no reset provisions.
3. Beneficial ownership is limited to 9.99%.
4. The Company may redeem the Notes for 150% of the redemption amount and accrued interest at any time upon ten days written notice to the Old Main.
5. In the event of an event of default the Note bears interest at 24% per annum. During the six months ended
June 30, 2019, the remaining balance had been converted into equity shares. Refer to Note 9 for further details. As at December 31, 2018 the
Company owed $83,333 (June 30, 2019- $nil) in principal and the accrued interest was $98,553 (June 30, 2019- $nil), which consisted
of the guaranteed interest accrued of $4,167 (June 30, 2019- $nil) included in the convertible Notes balance and $94,346 (June
30, 2019- $nil) was recorded in accrued expenses on convertible Notes payable, which included the accrued interest and penalty. (vi) Securities Purchase
Agreement and Convertible Note Issued to SBI Investments LLC, 2014-1 On April 7, 2017, the Company
entered into a Securities Purchase Agreement with SBI Investments LLC, 2014-1 (“SBI”) whereby it agreed to and issued
a 10% Convertible Promissory Note in the principal amount of up to $75,000 (the “April 2017 SBI Note”) in tranches
as follows: Tranche 1 paid on April 11, 2017: $19,167 consisting of $17,250 (less $1,250 for SBI’s legal fees) paid to the
Company in cash, and less original issue discount of $1,917. Tranche 2 paid on May 2, 2017: $14,444 consisting of $13,000 paid
to the Company in cash, and less original issue discount of $1,444. Tranche 3 paid on June 1, 2017: $15,000 consisting of $13,500
paid to the Company in cash, and less original issue discount of $1,500. Tranche 4 paid on August 8, 2017: $12,778 consisting of
$11,500 paid to the Company in cash, and less original issue discount of $1,678. Tranche 5 paid on November 15, 2017: $10,278 consisting
of $9,250 paid to the Company in cash, and less original issue discount of $1,028. SBI may pay such additional
amounts of the Consideration and at such dates as mutually agreed upon by the Borrower and SBI. The maturity date for each tranche
funded shall be twelve (12) months from the effective date of each payment (each a “Maturity Date”) (or such earlier
date as the April 2017 SBI is required or permitted to be repaid as provided hereunder, and is the date upon which the principal
sum of each respective tranche, as well as any accrued and unpaid interest and other fees relating to that respective tranche,
shall be due and payable. The SBI has the right to convert all or any part of the outstanding and unpaid principal and interest
into shares of the Company’s common stock. The terms of the Convertible Note are as follows:
1. SBI has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
2. The Convertible Notes are convertible at a fixed rate of $0.07 with no reset provisions.
3. Beneficial ownership is limited to 9.99%.
4. The Company may redeem the Notes for 150% of the redemption amount and accrued interest at any time upon ten days written notice to the SBI.
5. In the event of an event of a default the Note bears interest at 24% per annum. During the six months ended
June 30, 2019, the remaining balance had been converted into equity shares. Refer to Note 9 for further details. As at December 31, 2018 the
Company owed $71,667 (June 30, 2019 – $nil) in principal and the accrued interest was $84,605 (June 30, 2019 - $nil), which
consisted of the guaranteed interest accrued of $3,583 (June 30, 2019 - $nil) included in the convertible Notes balance and $81,022
(June 30, 2019 – $nil) was recorded in accrued expenses on convertible Notes payable, which includes the accrued interest
and penalty chares.</t>
  </si>
  <si>
    <t>Derivative Liability</t>
  </si>
  <si>
    <t>Derivative Instruments and Hedging Activities Disclosure [Abstract]</t>
  </si>
  <si>
    <t xml:space="preserve">Note 5 – Derivative
Liability In connection with the sale
of debt or equity instruments, the Company may sell options or warrants to purchase the Company’s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the Company’s current
common stock price and expected dividend yield, and the expected volatility of the Company’s common stock price over the
life of the instrument. The following table summarizes
the warrant derivative liabilities and convertible Notes activity for the six months ended June 30, 2019:
Description Derivative
Fair value at December 31, 2017 $ 347,700
Change due to Issuances -
Change due to Exercise/Conversion (596 )
Change in Fair Value of warrants and Notes 114,435
Fair value at December 31, 2018 $ 461,539
Change due to Exercise/Conversion/Cancellation (461,539 )
Change in Fair Value of warrants and Notes 0
Fair value at June 30, 2019 $ - The lattice methodology was
used to value the embedded derivatives within the convertible Note and the warrants issued, with the following assumptions.
Assumptions June 30, 2019 December 31, 2018
Dividend yield - 0.00 %
Risk-free rate for term - 1.93-2.33 %
Volatility - 347.0%-348.4 %
Maturity dates - 0.50-1.69 years
Stock Price - 0.00 </t>
  </si>
  <si>
    <t>Fair Value of Financial Instruments</t>
  </si>
  <si>
    <t>Fair Value Disclosures [Abstract]</t>
  </si>
  <si>
    <t>Note 6 – Fair Value
of Financial Instruments The Company’s financial
instruments consist of cash and cash equivalents, accounts payable and accrued expenses, derivative liabilities and convertible
debt. The estimated fair value of cash and cash equivalents, accounts payable and accrued liabilities approximate their carrying
amounts due to the short-term nature of these instruments. 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The fair value of the warrants and the embedded conversion feature of the
convertible debt is classified as a liability. Some of these units have embedded conversion features that are treated as a discount
on the Notes. Such financial instruments are initially recorded at fair value and amortized to interest expense over the life of
the debt using the effective interest method. Inputs used in the valuation to derive fair value are classified based on a fair
value hierarchy which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se convertible Notes and warrants derivative liability under level three. The Company’s settlement payable
is measured at fair value on a recurring basis based on the most recent settlement offer. The Company classifies the fair value
of the settlement payable under level three. The Company’s rescission liability is measured at fair value on a recurring
basis based on the most recent stock price. The Company classifies the fair value of the rescission liability under level one. Based on ASC Topic 815 and
related guidance, the Company concluded the common stock purchase warrants are required to be accounted for as derivatives as of
the issue date due to a reset feature on the exercise price. At the date of issuance warrant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10 and are disclosed on the balance sheet under Derivative
Liabilities. The following table presents
liabilities that are measured and recognized at fair value on a recurring and non-recurring basis:
Description Level 1 Level 2 Level 3
Gains (Losses)
Derivatives $ - $ - $ - $ -
Fair Value at June 30, 2019 $ - $ - $ - $ -
Derivatives $ - $ - $ 461,539 $ (114,435 )
Fair Value at December 31, 2018 $ - $ - $ 461,539 $ (114,435 )</t>
  </si>
  <si>
    <t>Stock Options</t>
  </si>
  <si>
    <t>Share-based Payment Arrangement [Abstract]</t>
  </si>
  <si>
    <t>Note 7 – Stock Options: The following is a summary
of stock option activity:
Weighted Weighted Average
Options Average Remaining Contractual Aggregate Intrinsic
Outstanding Price Life Value
Outstanding, December 31, 2018 200,000 $ 3 .00 1.42
Granted -
Forfeited -
Cancelled (200,000 )
Exercised -
Outstanding, June 30, 2019 - $ - - $ -
Exercisable, June 30, 2019 - $ - - $ - The fair value of the stock
options was amortized to stock option expense over the vesting period. The Company recorded stock option expense of $nil, included
in operating expenses, during the six months ended June 30, 2019, and $106,370 during the year ended December 31, 2018. At June
30, 2019, the unamortized stock option expense was $nil (December 31, 2018 - $nil) The assumptions used in calculating
the fair value of options granted using the Black-Scholes option- pricing model for options granted were as follows:
2019
Risk-free interest rate 1.93% to 2.33 %
Expected life of the options 0.50 to 2.44 years
Expected volatility 316.6% to 420.8 %
Expected dividend yield 0 % As at June 30, 2019, the Company
had the following warrant securities outstanding:
Common Stock Warrants
December 31, 2018 36,667
Less: Exercised -
Less: Expired/Cancelled 36,667
Add: Issued -
June 30, 2019 - During the six-month period
ended June 30, 2019, nil warrants expired unexercised and 36,667 warrants were cancelled.</t>
  </si>
  <si>
    <t>Related Party Transactions</t>
  </si>
  <si>
    <t>Related Party Transactions [Abstract]</t>
  </si>
  <si>
    <t>Note 8 – Related Party Transactions Related Parties Related parties with whom the Company had transactions
are:
Related Parties Relationship
Stew Garner Chairman, CEO, CFO and director (resigned effective January 9, 2019)
Eric Blue Chairman, CEO, CFO and director (effective January 9, 2019) Consulting services from Officer Consulting services provided by the officer
for the six months ended June 30, 2019 and 2018
June 30, 2019 June 30, 2018
President, Chief Executive Officer and Chief Financial Officer $ nil $ nil $281,115 is receivable from related party
as at six months ended June 30, 2019. The receivable is unsecured, non-interest bearing with no terms of repayment. There are
no indications for impairment.</t>
  </si>
  <si>
    <t>Stockholders' Deficiency</t>
  </si>
  <si>
    <t>Equity [Abstract]</t>
  </si>
  <si>
    <t>Note 9- Stockholders’ Deficiency Shares Authorized The Company’s authorized capital stock
consists of 22,500,000 shares of Class A common stock, par value $0.001 per share, 2,500,000 Class B common stock, par value $0.001per
share, 5,000,000 shares of Series A preferred stock, par value $0.001 per share and 96,428 Series B preferred stock, par value
$0.001 per share. On January 9, 2019, the
Company entered into a Note Conversion Agreement (the “Conversion Agreement”) with SBI Investments LLC, 2014-1, a statutory
series of Delaware limited liability corporation (“SBI”), and Old Main Capital, LLC, a Florida series limited liability
corporation (“Old Main”). Pursuant to the Conversion Agreement, SBI converted $916,666.67 of principal and accrued
interest owed to SBI by the Company pursuant to a promissory Note into 54,000 shares of the Company’s Series B Preferred
Stock, par value $0.001 per share (the “Series B Preferred Stock”), in full satisfaction of such obligation. Pursuant
to the Conversion Agreement, Old Main converted $733,333.33 of principal and accrued interest owed to Old Main by the Company pursuant
to a promissory Note into 42,429 shares of the Company’s Series B Preferred Stock in full satisfaction of such obligation. ‎Effective as of
April 10, 2019, the Company reincorporated to the State of Delaware from the State of Nevada and amended its Articles of Incorporation
to decrease its authorized capital stock from ‎‎500,000,000 to 30,000,000 shares, of which 25,000,000 will be common
stock and 5,000,000 will be preferred stock, of which, 1,000 ‎shares have been previously designated as Series A Preferred
Stock (the “Series A Preferred Stock”) and 96,428 shares have been designated as Series B Preferred Stock (the “Series
B Preferred Stock”). In connection with the Company reincorporating to the State of Delaware, the Company also filed certificates
of designation, preferences and rights for the Series A Preferred Stock and Series B Preferred Stock with the Secretary of State
of the State of Delaware. Common Stock Common Shares Issued for Cash No common shares were issued for cash during
the six months ended June 30, 2019. Common Shares Issued for Non- Cash No common shares were issued for non-cash during
the six months ended June 30, 2019. Preferred Stock On January 9, 2019, the Company entered into
a Note Conversion Agreement (the “Conversion Agreement”) with SBI Investments LLC, 2014-1, a statutory series of Delaware
limited liability corporation (“SBI”), and Old Main Capital, LLC, a Florida series limited liability corporation (“Old
Main”). Pursuant to the Conversion Agreement, SBI converted $916,666.67 of principal and accrued interest owed to SBI by
the Company pursuant to a promissory Note into 54,000 shares (the “SBI Conversion Shares”) of the Company’s Series
B Preferred Stock in full satisfaction of such obligation and Old Main converted $733,333.33 of principal and accrued interest
owed to Old Main by the Company pursuant to a promissory Note into 42,429 shares (the “Old Main Conversion Shares”)
of the Company’s Series B Preferred Stock in full satisfaction of such obligation. On October 24, 2019, the Company entered into
an equity purchase agreement (the “Purchase Agreement”) with SBI and Oasis Capital, LLC, a Puerto Rico limited liability
company (“Oasis” and together with SBI, the “Investors”, and each, an “Investor”), pursuant
to which the Investors agreed to, in the aggregate between the Investors, purchase from the Company up to Ten Million Dollars ($10,000,000.00)(the
“Maximum Commitment Amount”) of the Common Stock. Under the terms of the Purchase Agreement,
the Company shall have the right, but not the obligation, to direct an Investor, by its delivery to the Investor of a put notice
(the “Put Notice”) from time to time beginning on the execution date of the Purchase Agreement and ending on the earlier
to occur of: (i) the date on which the Investors shall have purchased Put Shares equal to the Maximum Commitment Amount, (ii) October
24, 2021, or (iii) written notice of termination by the Company to the Investors (together, the “Commitment Period”),
to purchase Put Shares. Notwithstanding any other terms of the Purchase
Agreement, in each instance, (i) the amount that is the subject of a Put Notice (the “Investment Amount”) is not more
than the Maximum Put Amount (as defined below), (ii) the aggregate Investment Amount of all Put Notices shall not exceed the Maximum
Commitment Amount and (iii) the Company cannot deliver consecutive Put Notices and/or consummate closings to the same Investor,
meaning for the avoidance of doubt, that Put Notices delivered by the Company must alternate between Oasis and SBI. “Maximum
Put Amount” means the lesser of (i) such amount that equals two hundred fifty percent (250%) of the average daily trading
volume of the Common Stock and (ii) One Million Dollars ($1,000,000.00). The price paid for each share of Common Stock (the “Purchase
Price”) subject to a Put Notice (each, a “Put Share”) shall be 85% of the Market Price (as defined below) on
the date upon which the Purchase Price is calculated in accordance with the terms and conditions of the Purchase Agreement. “Market
Price” means the one (1) lowest traded price of the Common Stock on the principal market for any trading day during the Valuation
Period (as defined below), as reported by Bloomberg Finance L.P. or other reputable source. “Valuation Period” means
the period of five (5) consecutive trading days immediately following the Clearing Date (as defined below) associated with the
applicable Put Notice during which the Purchase Price of the Common Stock is valued, provided, however, that the Valuation Period
shall instead begin on the Clearing Date if the respective Put Shares are received as DWAC Shares in the applicable Investor’s
brokerage account prior to 11:00 a.m. EST on the respective Clearing Date. “Clearing Date” means the date on which
an Investor receives the Put Shares as DWAC Shares in its brokerage account. Concurrently with the execution of the Purchase
Agreement, the Company, SBI and Oasis entered into a Registration Rights Agreement, dated as of October 24, 2019 (the “Registration
Rights Agreement”). Pursuant to the Registration Rights Agreement, the Company shall by December 8, 2019, file with the SEC
an initial registration statement on Form S-1 covering the maximum number of Registrable Securities (as defined below) as shall
be permitted to be included in accordance with applicable SEC rules, regulations and interpretations so as to permit the resale
of such Registrable Securities by the Investors, including but not limited to under Rule 415 under the Securities Act at then prevailing
market prices (and not fixed prices), as mutually determined by both the Company and the Investors in consultation with their respective
legal counsel. “Registrable Securities” means all of the Put Shares which have been, or which may, from time to time
be issued, including without limitation all of the shares of Common Stock which have been issued or will be issued to an Investor
under the Purchase Agreement (without regard to any limitation or restriction on purchases), and any and all shares of capital
stock issued or issuable with respect to Put Shares (as such terms are defined in the Purchase Agreement) issued or issuable to
an Investor, and shares of Common Stock issued to an Investor with respect to the Put Shares and the Purchase Agreement as a result
of any stock split, stock dividend, recapitalization, exchange or similar event or otherwise, without regard to any limitation
on purchases under the Purchase Agreement. As compensation for the commitments made under
the Purchase Agreement, the Company paid to the Investors a commitment fee equal to four percent (4%) of the Maximum Commitment
Amount (the “Commitment Fee”). The Commitment Fee was paid by the Company by issuing to the Investors 28,752 shares
of the Company’s Series B Preferred Stock. Prior to and in connection with the execution
and delivery of the Loan Agreement, Capital Park formed C-PAK Holdings and incorporated C-PAK PREFCO SPV I, INC., a Delaware corporation
(“PrefCo”). Under the terms of the Amended and Restated
Certificate of Incorporation of PrefCo (the “PrefCo Certificate of Incorporation”), (i) Capital Park purchased 10,000
shares of Common Stock from PrefCo for $1,000; and (ii) an affiliate of PLC ECI-Master Fund, Piney Lakes Opportunities NON-ECI
Master Fund, LP, a Cayman Islands exempted limited partnership (“PLC NON-ECI Master Fund”), purchased 3,000 shares
of Preferred Stock in PrefCo for $3,000,000. Immediately upon receipt of proceeds from the
sale of the 3,000 shares of Preferred Stock of PrefCo to PLC NON-ECI Master Fund, PrefCo purchased 3,000 Preferred Units of C-PAK
Holdings for $3,000,000. In accordance with the terms of the Amended and Restated Limited Liability Company Agreement of C-PAK
Holdings, dated as of May 3, 2019 (the “C-PAK Holdings LLC Agreement”) and pursuant to separate subscription agreements,
(i) C-PAK Holdings issued and sold to PLC ECI-Master Fund 1,000 Common Units; and (ii) C-PAK Holdings issued and sold to PrefCo
9,000 Common Units. Under the C-PAK Holdings LLC Agreement, holders
of Preferred Units shall be entitled to receive cumulative preferred distributions which shall accrue on the sum of $1,000, plus
the amount of accrued and unpaid preferred distributions at a rate of 13% per annum plus the LIBOR rate set forth under the Loan
Agreement, as the same shall be increased by 2% per annum in the event the Company fails (a) to properly redeem the Preferred Units
as required under the C-PAK Holdings LLC Agreement, (b) to pay the Redemption Price upon the liquidation, dissolution or winding-up
of C-PAK Holdings; or (c) to redeem the Common Units owned by PLC ECI-Master Fund when and if PLC ECI-Master Fund exercised its
right to put the Common Units to C-PAK Holdings, at the then fair market value thereof. The holders of the Preferred Units shall
furthermore be entitled to receive distributions before the holders of the Common Units. On each Distribution Payment Date up to
fifty percent (50%) of any Preferred Unit distributions accrued during the quarter ending on such date may be declared and paid
in cash. For the portion of the distributions on Preferred Units that are not paid in cash on the Distribution Payment Date, that
amount shall be added to the Liquidation Preference and shall thereafter accrue and compound at the Preferred Distribution Rate. C-PAK Holdings may redeem Preferred Units at
any time upon payment of the Redemption Price. In the event of a change of control, insolvency, or liquidation of C-PAK Holdings
or any default and acceleration under the Loan Agreement, C-PAK Holdings must redeem the Preferred Units at the Redemption Price.
Finally, holders of Preferred Units may elect to sell their Preferred Units to the Company at any time following May 2, 2024 at
the applicable Redemption Price. Under the C-PAK Holdings LLC Agreement, the
“Redemption Price” to be paid (i) before May 2, 2022 is equal to the sum of two (2) times Under certain circumstances of a redemption
breach, PLC ECI-Master Fund shall have the right, and not the obligation, to force C-PAK Holdings to affect a sale thereof. The terms of the PrefCo Certificate of Incorporation
mirror the provisions of the C-PAK Holdings LLC Agreement with the terms of the Preferred Stock and Common Stock being similar
to the terms of the Preferred Units and the Common Units, respectively. Moreover, the manner in which the Redemption Price on the
Preferred Stock is calculated mirrors the manner in which the Redemption Price on the Preferred Units is calculated. Once the Preferred
Stock is redeemed under the PrefCo Certificate of Incorporation, PLC NON-ECI Master Fund shall no longer hold an equity interest
in PrefCo. Furthermore, at any time after November 2, 2024 through and including November 2, 2025, PLC ECI-Master Fund may compel
C-PAK Holdings LLC to repurchase its Common Units at the then fair market value. In addition, Capital Park and/or its subsidiaries
entered into additional agreements, including a Stockholders’ Agreement, Investors’ Rights Agreement and Management
Services Agreement, each dated as of May 3, 2019, which memorialize supplemental agreements between the parties related to the
transactions described above.</t>
  </si>
  <si>
    <t>Acquisition of Business</t>
  </si>
  <si>
    <t>Business Combinations [Abstract]</t>
  </si>
  <si>
    <t xml:space="preserve">Note 10- Acquisition of Business On May 3, 2019, C-PAK, P&amp;G, and Capital
Park, solely in its capacity as guarantor, entered in an agreement (the “Transaction Agreement”) and completed an acquisition
under thereto of certain assets pertaining to the “Joy” and “Cream Suds” trademarks for $30,000,000 plus
assumption of certain liabilities. In the Transaction Agreement, C-PAK and P&amp;G
have agreed to certain customary representations, warranties and covenants, including, but not limited to, certain representations
as to the financial statements, contracts, liabilities, and other attributes of the respective assets, and certain limited covenants
of C-PAK not to solicit employees following the closing. The purchase price of $30,000,000 was allocated
as follows:
Tangible assets
Molds 7,500
Prepaid expenses 20,000
Total $ 27,500
Transfer taxes (1 )
Intangible asset
Intellectual Property/Technology 1,028,000
Customer Base 6,806,000
Tradenames - trademarks 4,775,000
Total $ 12,609,000
Goodwill 17,363,501
Total net assets acquired $ 30,000,000
Total cash consideration paid $ 30,000,000 Goodwill represents
the future economic benefits arising largely from the synergies expected from combining the operations of the Company and acquisitions
of the business that could not be individually identified and separately recognized. The Company reviews goodwill for impairment
at least annually and more frequently if events or changes in circumstances indicate it is more likely than not that the fair value
of a reporting unit is below its carrying amount. The annual review for goodwill impairment is performed as of the first day of
the fourth quarter of each fiscal year. The Company tests for goodwill impairment at the reporting unit level, which is at or one
level below the operating segment level. The identifiable
intangible assets are expected to be amortized on a straight-line basis over the estimated useful lives indicated. The fair value
of identifiable intangible assets acquired was determined using income approaches. Significant assumptions utilized in the income
approach were based on Company-specific information and projections, which are not observable in the market and are thus considered
Level 3 measurements as defined by authoritative guidance. </t>
  </si>
  <si>
    <t>Promissory Note</t>
  </si>
  <si>
    <t>Note 11- Promissory note P&amp;G Secured Promissory Note In connection with the entering into of the
Transaction Agreement, C-PAK (together with certain affiliates, the “Note Borrowers”) entered into a Senior Secured
Promissory Note (the “Secured Note”) in the original principal amount of $9,500,000 with P&amp;G, in its respective
capacity as the “Note Lender.” The interest rate applicable to the borrowing
under the Secured Note is equal to 6.00% which is deferred and payable on the maturity date of the Secured Note. Under the Secured
Note, the Borrowers must repay the unpaid principal amount of the Secured Note on September 13, 2019. The Note was not repaid as
at maturity date and is currently undergoing renegotiations for terms of repayment. The Secured Note contains customary affirmative
and negative covenants, which, among other things, limit the Borrower’s ability to (i) incur additional indebtedness, (ii)
pay dividends or make certain distributions or (iii) dispose of its assets, grant liens or encumber its assets. These covenants
are subject to a number of exceptions and qualifications. For the six-month period ended June 30, 2019, the Company accrued $78,510
in interest, included in accounts payable.</t>
  </si>
  <si>
    <t>Credit Facility</t>
  </si>
  <si>
    <t>Line of Credit Facility [Abstract]</t>
  </si>
  <si>
    <t>Note 12 – Credit Facility Senior Secured Credit Facility On May 3, 2019, C-PAK Consumer Product Holdings
LLC, a Delaware limited liability company (“C-PAK”) and C-‎PAK Consumer Product IP SPV LLC, a Delaware limited
liability company (“C-PAK IP”, together with C-PAK, the ‎‎“Borrowers”) entered into a loan
agreement with Piney Lake Opportunities ECI Master Fund LP, a Cayman Islands ‎exempted limited partnership (“PLC ECI-Master
Fund”), in its respective capacities as the “Administrative Agent”, ‎‎“Collateral Agent”
and “Lender”, pursuant to which the Borrowers obtained a $22 million term loan (the “Loan ‎Agreement”).
The proceeds of the loan were used to acquire certain assets from The Procter &amp; Gamble Company, ‎an Ohio corporation
(“P&amp;G”) and to pay fees and expenses related thereto.‎ The Borrowers are subsidiaries of a majority-owned
subsidiary of the Company‎, C-PAK Consumer Product Holdings SPV I LLC, a Delaware limited liability company (“C-PAK
Holdings”). C-PAK Holdings is a guarantor under the Loan Agreement. As disclosed in Note 9, an additional balance of $3,000,000
was obtained from PLC ECI-Master Fund by related company, C-PAK. The terms are aligned with the Senior Secured Credit Facility
below. The interest rate applicable to the borrowing
under the Loan Agreement is equal to LIBOR plus a margin of 12.00% which is payable monthly beginning on June 30, 2019. Under the
Loan Agreement, the Borrowers must repay the unpaid principal amount of the loans quarterly in an amount equal to $440,000 which
was to begin on September 30, 2019. The Loan Agreement will mature on May 3, 2024. As at September 30, 2019, the instalments were
not yet repaid as management is currently renegotiating the terms of the Agreement with the lender. For the six-month period ended
June 30, 2019, the Company paid $500,961 in interest. As security for its obligations under the Loan
Agreement, C-PAK Holdings and the Borrowers granted a lien on substantially all of its assets to the Lender pursuant to a Guaranty
and Security Agreement dated May 3, 2019, by and among the Borrowers, C-PAK Holdings and the Collateral Agent (the “Guaranty
and Security Agreement”) and a Trademark Security Agreement dated May 3, 2019 by and between C-PAK IP and the Collateral
Agent (the “Trademark Security Agreement”). There was a total of $1,129,980 in original issuer discount (“OID”)
and financing fees which is being accreted and expensed over the term of the loan using the effective interest method. For the
quarter ended June 30, 2019, a total of $38,892 in OID and financing fees were recorded in the interim statements of operations. The Loan Agreement contains customary affirmative
and negative covenants, which, among other things, limit the Borrower’s ability to (i) incur additional indebtedness, (ii)
pay dividends or make certain distributions or (iii) dispose of its assets, grant liens or encumber its assets. These covenants
are subject to a number of exceptions and qualifications.</t>
  </si>
  <si>
    <t>Subsequent Events</t>
  </si>
  <si>
    <t>Subsequent Events [Abstract]</t>
  </si>
  <si>
    <t>Note 13 - Subsequent Events The Company’s management has evaluated
subsequent events up to December 13, 2019, the date the condensed interim financial statements were issued, pursuant to the requirements
of ASC 855 and has determined the following material subsequent event: Equity Line of Credit On October 24, 2019, the Company entered into
an equity purchase agreement (the “Purchase Agreement”) with SBI and Oasis Capital, LLC, a Puerto Rico limited liability
company (“Oasis” and together with SBI, the “Investors”, and each, an “Investor”), pursuant
to which the Investors agreed to, in the aggregate between the Investors, purchase from the Company up to Ten Million Dollars ($10,000,000.00)(the
“Maximum Commitment Amount”) of the Common Stock. Under the terms of the Purchase Agreement, the Company shall have
the right, but not the obligation, to direct an Investor, by its delivery to the Investor of a put notice (the “Put Notice”)
from time to time beginning on the execution date of the Purchase Agreement and ending on the earlier to occur of: (i) the date
on which the Investors shall have purchased Put Shares equal to the Maximum Commitment Amount, (ii) October 24, 2021, or (iii)
written notice of termination by the Company to the Investors (together, the “Commitment Period”), to purchase Put
Shares. Notwithstanding any other terms of the Purchase
Agreement, in each instance, (i) the amount that is the subject of a Put Notice (the “Investment Amount”) is not more
than the Maximum Put Amount (as defined below), (ii) the aggregate Investment Amount of all Put Notices shall not exceed the Maximum
Commitment Amount and (iii) the Company cannot deliver consecutive Put Notices and/or consummate closings to the same Investor,
meaning for the avoidance of doubt, that Put Notices delivered by the Company must alternate between Oasis and SBI. “Maximum
Put Amount” means the lesser of (i) such amount that equals two hundred fifty percent (250%) of the average daily trading
volume of the Common Stock and (ii) One Million Dollars ($1,000,000.00). The price paid for each share of Common Stock (the “Purchase
Price”) subject to a Put Notice (each, a “Put Share”) shall be 85% of the Market Price (as defined below) on
the date upon which the Purchase Price is calculated in accordance with the terms and conditions of the Purchase Agreement. “Market
Price” means the one (1) lowest traded price of the Common Stock on the principal market for any trading day during the Valuation
Period (as defined below), as reported by Bloomberg Finance L.P. or other reputable source. “Valuation Period” means
the period of five (5) consecutive trading days immediately following the Clearing Date (as defined below) associated with the
applicable Put Notice during which the Purchase Price of the Common Stock is valued, provided, however, that the Valuation Period
shall instead begin on the Clearing Date if the respective Put Shares are received as DWAC Shares in the applicable Investor’s
brokerage account prior to 11:00 a.m. EST on the respective Clearing Date. “Clearing Date” means the date on which
an Investor receives the Put Shares as DWAC Shares in its brokerage account. Concurrently with the execution of the Purchase
Agreement, the Company, SBI and Oasis entered into a Registration Rights Agreement, dated as of October 24, 2019 (the “Registration
Rights Agreement”). Pursuant to the Registration Rights Agreement, the Company shall by December 8, 2019, file with the SEC
an initial registration statement on Form S-1 covering the maximum number of Registrable Securities (as defined below) as shall
be permitted to be included in accordance with applicable SEC rules, regulations and interpretations so as to permit the resale
of such Registrable Securities by the Investors, including but not limited to under Rule 415 under the Securities Act at then prevailing
market prices (and not fixed prices), as mutually determined by both the Company and the Investors in consultation with their respective
legal counsel. “Registrable Securities” means all of the Put Shares which have been, or which may, from time to time
be issued, including without limitation all of the shares of Common Stock which have been issued or will be issued to an Investor
under the Purchase Agreement (without regard to any limitation or restriction on purchases), and any and all shares of capital
stock issued or issuable with respect to Put Shares (as such terms are defined in the Purchase Agreement) issued or issuable to
an Investor, and shares of Common Stock issued to an Investor with respect to the Put Shares and the Purchase Agreement as a result
of any stock split, stock dividend, recapitalization, exchange or similar event or otherwise, without regard to any limitation
on purchases under the Purchase Agreement. As compensation for the commitments made under
the Purchase Agreement, the Company paid to the Investors a commitment fee equal to four percent (4%) of the Maximum Commitment
Amount (the “Commitment Fee”). The Commitment Fee was paid by the Company by issuing to the Investors 28,752 shares
of the Company’s Series B Preferred Stock.</t>
  </si>
  <si>
    <t>Summary of Significant Accounting Policies (Policies)</t>
  </si>
  <si>
    <t>Liquidity and Basis of Presentation</t>
  </si>
  <si>
    <t xml:space="preserve">Liquidity and Basis of
Presentation The accompanying unaudited
condensed interim financial statements are expressed in United States dollars (“USD”)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present a fair statement of the
results for the interim periods presented. Unaudited interim results are not necessarily indicative of the results for the full
fiscal year. These unaudited condensed interim financial statements should be read in conjunction with the financial statements
of the Company for the year ended December 31, 2018 and Notes thereto contained in the information as part of the Company’s
Annual Report on Form 10-K, which was filed with the Securities and Exchange Commission on April 15, 2019. As discussed
in Note 10, the Company has been successful in obtaining financing of $30 million </t>
  </si>
  <si>
    <t>Use of Estimates</t>
  </si>
  <si>
    <t>Use of Estimates The preparation of condensed
interim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densed interim financial statements and the reported amounts of expenses
during the reporting period. Areas involving significant estimates and assumptions include deferred income tax assets and related
valuation allowance, accruals, useful lives of property and equipment and intangible assets, and assumptions used in the going
concern assessment. Actual results could differ from those estimates. These estimates are reviewed periodically, and, as adjustments
become necessary, they are reported in earnings in the period in which they become known.</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assessment of the significance of a particular input to the fair value measurement in its entirety requires judgment and considers
factors specific to the asset or liability including certain market assumptions and pertinent information available to management.
The carrying amount of the Company’s financial assets and liabilities, such as cash, accounts payable and accrued liabilities
approximate their fair value because of the short maturity of those instruments. The non-current financial liabilities including
Notes payables and derivative liabilities are fair valued as described below.</t>
  </si>
  <si>
    <t>Related Parties</t>
  </si>
  <si>
    <t>Related Parties The Company follows subtopic
850-10 of the FASB Accounting Standards Codification for the identification of related parties and disclosure of related party
transactions.</t>
  </si>
  <si>
    <t>Commitments and Contingencies</t>
  </si>
  <si>
    <t>Commitments and contingencies The Company follows subtopic
450-20 of the FASB Accounting Standards Codification to report accounting for contingencies. Certain conditions may exist as of
the date the condensed interim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interim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is
disclosed. Loss contingencies considered
remote are generally not disclosed unless they involve guarantees, in which case the guarantees would be disclosed</t>
  </si>
  <si>
    <t>Deferred Tax Assets and Income Tax Provision</t>
  </si>
  <si>
    <t>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condensed interim financial statements
or tax returns. Under this method, deferred tax assets and liabilities are based on the differences between the condensed interim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t>
  </si>
  <si>
    <t>Earnings Per Share</t>
  </si>
  <si>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statements of operations)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Diluted earnings per share
exclude all potentially dilutive shares if their effect is anti-dilutive.</t>
  </si>
  <si>
    <t>Subsequent Events The Company follows the guidance in Section
855-10-50 of the FASB Accounting Standards Codification for the disclosure of subsequent events. The Company will evaluate subsequent
events through the date when the financial statements were issued</t>
  </si>
  <si>
    <t>Recently Issued Accounting Pronouncements</t>
  </si>
  <si>
    <t>Recently issued accounting pronouncements In August, 2018, the FASB issued ASU No. 2018-13,
Fair Value Measurement (Topic 820): Disclosure Framework—Changes to the Disclosure Requirements for Fair Value Measurement,
which eliminates disclosures such as the amount of and reasons for transfers between Level 1 and Level 2 of the fair value hierarchy
and adds new disclosure requirements for Level 3 measurements. The ASU is effective for fiscal years beginning after December 15,
2019, with early adoption is permitted. We are currently in the process of evaluating the effects of this pronouncement on our
financial statements, including potential early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financial statements, including potential early adoption.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financial position and/or results of
operations. Simplifying the measurement for goodwill –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new
guidance will be applied prospectively and is effective January 1, 2020, with early adoption permitted beginning January 1, 2017. The Company has evaluated all other new ASUs
issued by FASB and has concluded that these updates do not have a material effect on the Company’s condensed interim financial
statements as of June 30, 2019.</t>
  </si>
  <si>
    <t>Accounts Payable (Tables)</t>
  </si>
  <si>
    <t>Schedule of Accounts Payable</t>
  </si>
  <si>
    <t xml:space="preserve">As at
June 30, 2019 December 31, 2018
Accounts payable $ 505,837 $ 181,831
Trades payable 2,215,538 -
Other payable 24,307 24,307
$ 2,745,682 $ 206,138 </t>
  </si>
  <si>
    <t>Convertible Notes Payable (Tables)</t>
  </si>
  <si>
    <t>Schedule of Convertible Notes Payable</t>
  </si>
  <si>
    <t xml:space="preserve">The movement in convertible
Notes payable is as follows:
Original Amount Unamortized Discount Guaranteed Interest Accrued Net Settlement December 31, 2018
Opening as of January 1, 2016 $ - $ - $ - $ - $ -
Conversion on opening balance (i) - - - - -
Issued: March 9, 2016 (ii) 250,000 - 10,000 - 260,000
Issued: March 9, 2016 (iii) 296,153 - 14,808 (180,908 ) 130,053
Issued: June 9, 2016 (iv) 87,912 - 4,396 - 92,308
Issued: June 30, 2016 (v) 550,000 (8,956 ) 22,000 (99,713 ) 463,331
Issued: April 11, 2017 (vi) 19,167 - 958 - 20,125
Issued: April 11, 2017 (vii) 19,167 - 958 - 20,125
Issued: May 2, 2017 (vi) 14,444 - 722 - 15,166
Issued: May 2, 2017 (vii) 14,444 - 722 - 15,166
Issued: June 1, 2017 (vi) 15,000 - 750 - 15,750
Issued: June 1, 2017 (vii) 15,000 - 750 - 15,750
Issued: August 8, 2017 (vi) 12,778 (566 ) 639 - 12,851
Issued: August 8, 2017 (vii) 12,778 (567 ) 639 - 12,851
Issued: September 1, 2017 (vi) 11,667 (725 ) 584 - 11,526
Issued: November 15, 2017 (vi) 10,278 (996 ) 514 - 10,294
Issued: November 15, 2017 (vi) 10,278 (994 ) 514 - 10,295
Ending as of December 31, 2018 $ 1,339,066 $ (11,809 ) $ 58,954 $ (280,621 ) $ 1,105,590
Note Conversion: January 9, 2019 $ (1,339,066 ) $ 11,809 $ (58,954 ) $ 280,621 $ (1,105,590 )
Ending as of June 30, 2019 - - - - - </t>
  </si>
  <si>
    <t>Derivative Liability (Tables)</t>
  </si>
  <si>
    <t>Summary of Warrants Derivative Liabilities Activity</t>
  </si>
  <si>
    <t xml:space="preserve">The following table summarizes
the warrant derivative liabilities and convertible Notes activity for the six months ended June 30, 2019:
Description Derivative
Fair value at December 31, 2017 $ 347,700
Change due to Issuances -
Change due to Exercise/Conversion (596 )
Change in Fair Value of warrants and Notes 114,435
Fair value at December 31, 2018 $ 461,539
Change due to Exercise/Conversion/Cancellation (461,539 )
Change in Fair Value of warrants and Notes 0
Fair value at June 30, 2019 $ - </t>
  </si>
  <si>
    <t>Schedule of Warrants Issued with Assumptions</t>
  </si>
  <si>
    <t xml:space="preserve">The lattice methodology was
used to value the embedded derivatives within the convertible Note and the warrants issued, with the following assumptions.
Assumptions June 30, 2019 December 31, 2018
Dividend yield - 0.00 %
Risk-free rate for term - 1.93-2.33 %
Volatility - 347.0%-348.4 %
Maturity dates - 0.50-1.69 years
Stock Price - 0.00 </t>
  </si>
  <si>
    <t>Fair Value of Financial Instruments (Tables)</t>
  </si>
  <si>
    <t>Schedule of Fair Value of Liabilities</t>
  </si>
  <si>
    <t>The following table presents
liabilities that are measured and recognized at fair value on a recurring and non-recurring basis:
Description Level 1 Level 2 Level 3
Gains (Losses)
Derivatives $ - $ - $ - $ -
Fair Value at June 30, 2019 $ - $ - $ - $ -
Derivatives $ - $ - $ 461,539 $ (114,435 )
Fair Value at December 31, 2018 $ - $ - $ 461,539 $ (114,435 )</t>
  </si>
  <si>
    <t>Stock Options (Tables)</t>
  </si>
  <si>
    <t>Summary of Stock Option Activity</t>
  </si>
  <si>
    <t xml:space="preserve">The following is a summary
of stock option activity:
Weighted Weighted Average
Options Average Remaining Contractual Aggregate Intrinsic
Outstanding Price Life Value
Outstanding, December 31, 2018 200,000 $ 3 .00 1.42
Granted -
Forfeited -
Cancelled (200,000 )
Exercised -
Outstanding, June 30, 2019 - $ - - $ -
Exercisable, June 30, 2019 - $ - - $ - </t>
  </si>
  <si>
    <t>Summary of Assumptions Used for Calculating Fair Value of Options Granted</t>
  </si>
  <si>
    <t>The assumptions used in calculating
the fair value of options granted using the Black-Scholes option- pricing model for options granted were as follows:
2019
Risk-free interest rate 1.93% to 2.33 %
Expected life of the options 0.50 to 2.44 years
Expected volatility 316.6% to 420.8 %
Expected dividend yield 0 %</t>
  </si>
  <si>
    <t>Schedule of Warrant Outstanding</t>
  </si>
  <si>
    <t xml:space="preserve">As at June 30, 2019, the Company
had the following warrant securities outstanding:
Common Stock Warrants
December 31, 2018 36,667
Less: Exercised -
Less: Expired/Cancelled 36,667
Add: Issued -
June 30, 2019 - </t>
  </si>
  <si>
    <t>Related Party Transactions (Tables)</t>
  </si>
  <si>
    <t>Schedule of Related Party Transactions</t>
  </si>
  <si>
    <t xml:space="preserve">Consulting services provided by the officer
for the six months ended June 30, 2019 and 2018
June 30, 2019 June 30, 2018
President, Chief Executive Officer and Chief Financial Officer $ nil $ nil </t>
  </si>
  <si>
    <t>Acquisition of Business (Tables)</t>
  </si>
  <si>
    <t>Schedule of Purchase Price of Business Acquisition</t>
  </si>
  <si>
    <t xml:space="preserve">Tangible assets
Molds 7,500
Prepaid expenses 20,000
Total $ 27,500
Transfer taxes (1 )
Intangible asset
Intellectual Property/Technology 1,028,000
Customer Base 6,806,000
Tradenames - trademarks 4,775,000
Total $ 12,609,000
Goodwill 17,363,501
Total net assets acquired $ 30,000,000
Total cash consideration paid $ 30,000,000 </t>
  </si>
  <si>
    <t>Organization and Operations (Details Narrative) - $ / shares</t>
  </si>
  <si>
    <t>Apr. 10, 2019</t>
  </si>
  <si>
    <t>Jan. 09, 2019</t>
  </si>
  <si>
    <t>Common stock, voting rights</t>
  </si>
  <si>
    <t>Class A common stock is that each share of Class B common stock has 10 votes for each share held, while the Class A common stock has a single vote per share</t>
  </si>
  <si>
    <t>Selling Shareholders [Member] | SBI Investments LLC and Old Main Capital LLCMember | Common Stock [Member]</t>
  </si>
  <si>
    <t>Number of shares acquired during acquisition</t>
  </si>
  <si>
    <t>Stewart Garner [Member] | SBI Investments LLC and Old Main Capital LLCMember | Series A Preferred Stock [Member]</t>
  </si>
  <si>
    <t>EricBlue [Member] | SBI Investments LLC and Old Main Capital LLCMember</t>
  </si>
  <si>
    <t>Voting power of voting stock</t>
  </si>
  <si>
    <t>84.40%</t>
  </si>
  <si>
    <t>Summary of Significant Accounting Policies (Details Narrative)</t>
  </si>
  <si>
    <t>May 03, 2019USD ($)</t>
  </si>
  <si>
    <t>Procter &amp; Gamble Company [Member]</t>
  </si>
  <si>
    <t>Consideration transferred, liabilities incurred</t>
  </si>
  <si>
    <t>Accounts Payable (Details Narrative) - USD ($)</t>
  </si>
  <si>
    <t>Due to former executive</t>
  </si>
  <si>
    <t>Due to related party</t>
  </si>
  <si>
    <t>Accounts Payable - Schedule of Accounts Payable (Details) - USD ($)</t>
  </si>
  <si>
    <t>Trades payable</t>
  </si>
  <si>
    <t>Other payable</t>
  </si>
  <si>
    <t>Convertible Notes Payable (Details Narrative)</t>
  </si>
  <si>
    <t>Nov. 15, 2017USD ($)</t>
  </si>
  <si>
    <t>Sep. 01, 2017USD ($)</t>
  </si>
  <si>
    <t>Aug. 08, 2017USD ($)</t>
  </si>
  <si>
    <t>Jun. 01, 2017USD ($)</t>
  </si>
  <si>
    <t>May 02, 2017USD ($)</t>
  </si>
  <si>
    <t>Apr. 11, 2017USD ($)</t>
  </si>
  <si>
    <t>Apr. 07, 2017USD ($)$ / shares</t>
  </si>
  <si>
    <t>Jun. 30, 2016USD ($)Integer$ / shares</t>
  </si>
  <si>
    <t>Jun. 09, 2016USD ($)Integer</t>
  </si>
  <si>
    <t>May 06, 2016USD ($)</t>
  </si>
  <si>
    <t>Apr. 06, 2016USD ($)</t>
  </si>
  <si>
    <t>Mar. 12, 2016USD ($)</t>
  </si>
  <si>
    <t>Mar. 09, 2016USD ($)Integer</t>
  </si>
  <si>
    <t>Mar. 31, 2018USD ($)</t>
  </si>
  <si>
    <t>Jun. 30, 2019USD ($)Days</t>
  </si>
  <si>
    <t>Dec. 31, 2018USD ($)</t>
  </si>
  <si>
    <t>Dec. 31, 2016USD ($)</t>
  </si>
  <si>
    <t>Debt converted into shares of common stock</t>
  </si>
  <si>
    <t>April 2017 Old Main Note [Member]</t>
  </si>
  <si>
    <t>Debt instrument face amount</t>
  </si>
  <si>
    <t>Accrued interest</t>
  </si>
  <si>
    <t>Guaranteed interest accrued on convertible notes</t>
  </si>
  <si>
    <t>April 2017 SBI Note [Member]</t>
  </si>
  <si>
    <t>8% Convertible Promissory Note [Member] | Old Main Capital, LLC [Member]</t>
  </si>
  <si>
    <t>Note payable interest rate</t>
  </si>
  <si>
    <t>8.00%</t>
  </si>
  <si>
    <t>Future financing minimum amount on debt</t>
  </si>
  <si>
    <t>Securities Purchase Agreement [Member] | April 2017 Old Main Note [Member]</t>
  </si>
  <si>
    <t>10.00%</t>
  </si>
  <si>
    <t>Common stock conversion description</t>
  </si>
  <si>
    <t>Old Main has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t>
  </si>
  <si>
    <t>Debt conversion price per share | $ / shares</t>
  </si>
  <si>
    <t>Common stock par value | $ / shares</t>
  </si>
  <si>
    <t>Debt beneficial percentage</t>
  </si>
  <si>
    <t>9.99%</t>
  </si>
  <si>
    <t>Accrued interest, percentage</t>
  </si>
  <si>
    <t>150.00%</t>
  </si>
  <si>
    <t>Debt default interest rate</t>
  </si>
  <si>
    <t>24.00%</t>
  </si>
  <si>
    <t>Debt instrument, redemption percentage</t>
  </si>
  <si>
    <t>Securities Purchase Agreement [Member] | April 2017 Old Main Note [Member] | Tranches 1 [Member]</t>
  </si>
  <si>
    <t>Debt discount</t>
  </si>
  <si>
    <t>Payments on convertible notes payable</t>
  </si>
  <si>
    <t>Legal fees</t>
  </si>
  <si>
    <t>Securities Purchase Agreement [Member] | April 2017 Old Main Note [Member] | Tranches 2 [Member]</t>
  </si>
  <si>
    <t>Securities Purchase Agreement [Member] | April 2017 Old Main Note [Member] | Tranches 3 [Member]</t>
  </si>
  <si>
    <t>Securities Purchase Agreement [Member] | April 2017 Old Main Note [Member] | Tranches 4 [Member]</t>
  </si>
  <si>
    <t>Securities Purchase Agreement [Member] | April 2017 Old Main Note [Member] | Tranches 5 [Member]</t>
  </si>
  <si>
    <t>Securities Purchase Agreement [Member] | April 2017 Old Main Note [Member] | Tranches 6 [Member]</t>
  </si>
  <si>
    <t>Securities Purchase Agreement [Member] | Old Main Capital Note [Member]</t>
  </si>
  <si>
    <t>Securities Purchase Agreement [Member] | April 2017 SBI Note [Member]</t>
  </si>
  <si>
    <t>SBI has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t>
  </si>
  <si>
    <t>Securities Purchase Agreement [Member] | April 2017 SBI Note [Member] | Tranches 1 [Member]</t>
  </si>
  <si>
    <t>Securities Purchase Agreement [Member] | April 2017 SBI Note [Member] | Tranches 2 [Member]</t>
  </si>
  <si>
    <t>Securities Purchase Agreement [Member] | April 2017 SBI Note [Member] | Tranches 3 [Member]</t>
  </si>
  <si>
    <t>Securities Purchase Agreement [Member] | April 2017 SBI Note [Member] | Tranches 4 [Member]</t>
  </si>
  <si>
    <t>Securities Purchase Agreement [Member] | April 2017 SBI Note [Member] | Tranches 5 [Member]</t>
  </si>
  <si>
    <t>Securities Purchase Agreement [Member] | Old Main Capital, LLC [Member]</t>
  </si>
  <si>
    <t>Common stock discounted percentage</t>
  </si>
  <si>
    <t>60.00%</t>
  </si>
  <si>
    <t>Debt instrument, consecutive trading days | Integer</t>
  </si>
  <si>
    <t>Securities Purchase Agreement [Member] | Old Main Capital, LLC [Member] | March 2016 Note [Member]</t>
  </si>
  <si>
    <t>Debt instrument, net of debt discount</t>
  </si>
  <si>
    <t>Debt maturity date</t>
  </si>
  <si>
    <t>Mar. 9,
		2017</t>
  </si>
  <si>
    <t>Convertible debt payable bear interest rate until it is paid</t>
  </si>
  <si>
    <t>Securities Purchase Agreement [Member] | Old Main Capital, LLC [Member] | Convertible Promissory Note [Member ]</t>
  </si>
  <si>
    <t>Securities Purchase Agreement [Member] | SBI Investments LLC [Member]</t>
  </si>
  <si>
    <t>The Base Conversion Price shall equal the lower of (i) the closing price of the Common Stock on June 30, 2016, $2.40 per share, or (ii) 60% of the lowest VWAP of the Common Stock for the 20 trading days immediately prior to the date of the Bi-Weekly Payment.</t>
  </si>
  <si>
    <t>Debt instrument, trading days | Days</t>
  </si>
  <si>
    <t>Securities Purchase Agreement [Member] | SBI Investments LLC [Member] | Convertible Promissory Note [Member ]</t>
  </si>
  <si>
    <t>Jun. 30,
		2017</t>
  </si>
  <si>
    <t>Share price | $ / shares</t>
  </si>
  <si>
    <t>March 2016 Note [Member]</t>
  </si>
  <si>
    <t>Jun. 9,
		2017</t>
  </si>
  <si>
    <t>Loss on extinguishment of debt</t>
  </si>
  <si>
    <t>Convertible Notes Payable - Schedule of Convertible Notes Payable (Details) - USD ($)</t>
  </si>
  <si>
    <t>Convertible notes payable, Original amount</t>
  </si>
  <si>
    <t>Convertible notes payable, Unamortized discount</t>
  </si>
  <si>
    <t>Convertible notes payable, Guaranteed Interest Accrued</t>
  </si>
  <si>
    <t>Convertible notes payable, Net Settlement</t>
  </si>
  <si>
    <t>Convertible notes payable</t>
  </si>
  <si>
    <t>Opening Balance [Member]</t>
  </si>
  <si>
    <t>Conversion On Opening Balance [Member]</t>
  </si>
  <si>
    <t>Issued: March 9, 2016 [Member]</t>
  </si>
  <si>
    <t>Issued: March 9, 2016 One [Member]</t>
  </si>
  <si>
    <t>Issued: June 9, 2016 [Member]</t>
  </si>
  <si>
    <t>Issued: June 30, 2016 [Member]</t>
  </si>
  <si>
    <t>Issued: April 11, 2017 [Member]</t>
  </si>
  <si>
    <t>Issued: April 11, 2017 One [Member]</t>
  </si>
  <si>
    <t>Issued: May 2, 2017 [Member]</t>
  </si>
  <si>
    <t>Issued: May 2, 2017 One [Member]</t>
  </si>
  <si>
    <t>Issued: June 1, 2017 [Member]</t>
  </si>
  <si>
    <t>Issued: June 1, 2017 One [Member]</t>
  </si>
  <si>
    <t>Issued: August 8, 2017 [Member]</t>
  </si>
  <si>
    <t>Issued: August 8, 2017 One [Member]</t>
  </si>
  <si>
    <t>Issued: September 1, 2017 [Member]</t>
  </si>
  <si>
    <t>Issued: November 15, 2017 [Member]</t>
  </si>
  <si>
    <t>Issued: November 15, 2017 One [Member]</t>
  </si>
  <si>
    <t>Ending Balance [Member]</t>
  </si>
  <si>
    <t>Note Conversion: January 9, 2019 [Member]</t>
  </si>
  <si>
    <t>Derivative Liability - Summary of Warrants Derivative Liabilities Activity (Details) - USD ($)</t>
  </si>
  <si>
    <t>Change in Fair Value of warrants and notes</t>
  </si>
  <si>
    <t>Warrant Derivative Liabilities [Member]</t>
  </si>
  <si>
    <t>Fair value, beginning balance</t>
  </si>
  <si>
    <t>Change due to Issuances</t>
  </si>
  <si>
    <t>Change due to Exercise/Conversion</t>
  </si>
  <si>
    <t>Change due to Exercise/Conversion/Cancellation</t>
  </si>
  <si>
    <t>Fair value, ending balance</t>
  </si>
  <si>
    <t>Derivative Liability - Schedule of Warrants Issued with Assumptions (Details)</t>
  </si>
  <si>
    <t>Jun. 30, 2019Decimal$ / shares</t>
  </si>
  <si>
    <t>Dec. 31, 2018Decimal$ / shares</t>
  </si>
  <si>
    <t>Stock Price | $ / shares</t>
  </si>
  <si>
    <t>Dividend Yield [Member]</t>
  </si>
  <si>
    <t>Fair value assumptions, measurement input, percentages</t>
  </si>
  <si>
    <t>Risk Free Interest Rate for Term [Member]</t>
  </si>
  <si>
    <t>Risk Free Interest Rate for Term [Member] | Minimum [Member]</t>
  </si>
  <si>
    <t>Risk Free Interest Rate for Term [Member] | Maximum [Member]</t>
  </si>
  <si>
    <t>Volatility [Member]</t>
  </si>
  <si>
    <t>Volatility [Member] | Minimum [Member]</t>
  </si>
  <si>
    <t>Volatility [Member] | Maximum [Member]</t>
  </si>
  <si>
    <t>Maturity Dates [Member]</t>
  </si>
  <si>
    <t>Fair value assumptions, measurement input, term</t>
  </si>
  <si>
    <t>0 years</t>
  </si>
  <si>
    <t>Maturity Dates [Member] | Minimum [Member]</t>
  </si>
  <si>
    <t>6 months</t>
  </si>
  <si>
    <t>Maturity Dates [Member] | Maximum [Member]</t>
  </si>
  <si>
    <t>1 year 8 months 9 days</t>
  </si>
  <si>
    <t>Fair Value of Financial Instruments - Schedule of Fair Value of Liabilities (Details) - USD ($)</t>
  </si>
  <si>
    <t>Fair Value of derivative liabilities</t>
  </si>
  <si>
    <t>Derivative [Member]</t>
  </si>
  <si>
    <t>Level 1 [Member]</t>
  </si>
  <si>
    <t>Level 1 [Member] | Derivative [Member]</t>
  </si>
  <si>
    <t>Level 2 [Member]</t>
  </si>
  <si>
    <t>Level 2 [Member] | Derivative [Member]</t>
  </si>
  <si>
    <t>Level 3 [Member]</t>
  </si>
  <si>
    <t>Level 3 [Member] | Derivative [Member]</t>
  </si>
  <si>
    <t>Stock Options (Details Narrative) - USD ($)</t>
  </si>
  <si>
    <t>Stock option expenses</t>
  </si>
  <si>
    <t>Unamortized stock option expense</t>
  </si>
  <si>
    <t>Warrants expired unexercised</t>
  </si>
  <si>
    <t>Warrants were cancelled</t>
  </si>
  <si>
    <t>Stock Options - Summary of Stock Option Activity (Details)</t>
  </si>
  <si>
    <t>Jun. 30, 2019USD ($)$ / sharesshares</t>
  </si>
  <si>
    <t>Options Outstanding, Beginning balance | shares</t>
  </si>
  <si>
    <t>Options Outstanding, Granted | shares</t>
  </si>
  <si>
    <t>Options Outstanding, Forfeited | shares</t>
  </si>
  <si>
    <t>Options Outstanding, Cancelled | shares</t>
  </si>
  <si>
    <t>Options Outstanding, Exercised | shares</t>
  </si>
  <si>
    <t>Options Outstanding, Ending balance | shares</t>
  </si>
  <si>
    <t>Options Outstanding, Exercisable | shares</t>
  </si>
  <si>
    <t>Weighted Average Exercise Price, Options Beginning balance | $ / shares</t>
  </si>
  <si>
    <t>Weighted Average Exercise Price, Options Granted | $ / shares</t>
  </si>
  <si>
    <t>Weighted Average Exercise Price, Options Forfeited | $ / shares</t>
  </si>
  <si>
    <t>Weighted Average Exercise Price, Options Cancelled | $ / shares</t>
  </si>
  <si>
    <t>Weighted Average Exercise Price, Options Exercised | $ / shares</t>
  </si>
  <si>
    <t>Weighted Average Exercise Price, Options Ending balance | $ / shares</t>
  </si>
  <si>
    <t>Weighted Average Exercise Price, Options Exercisable | $ / shares</t>
  </si>
  <si>
    <t>Weighted Average Remaining Contractual Life, Options Outstanding beginning balance</t>
  </si>
  <si>
    <t>1 year 5 months 1 day</t>
  </si>
  <si>
    <t>Weighted Average Remaining Contractual Life, Options Outstanding ending balance</t>
  </si>
  <si>
    <t>Weighted Average Remaining Contractual Life, Options Exercisable</t>
  </si>
  <si>
    <t>Aggregate Intrinsic Value, Options Outstanding | $</t>
  </si>
  <si>
    <t>Aggregate Intrinsic Value, Options Exercisable | $</t>
  </si>
  <si>
    <t>Stock Options - Summary of Assumptions Used for Calculating Fair Value of Options Granted (Details)</t>
  </si>
  <si>
    <t>Expected dividend yield</t>
  </si>
  <si>
    <t>0.00%</t>
  </si>
  <si>
    <t>Minimum [Member]</t>
  </si>
  <si>
    <t>Risk-free interest rate</t>
  </si>
  <si>
    <t>1.93%</t>
  </si>
  <si>
    <t>Expected life of the options</t>
  </si>
  <si>
    <t>Expected volatility</t>
  </si>
  <si>
    <t>316.60%</t>
  </si>
  <si>
    <t>Maximum [Member]</t>
  </si>
  <si>
    <t>2.33%</t>
  </si>
  <si>
    <t>2 years 5 months 9 days</t>
  </si>
  <si>
    <t>420.80%</t>
  </si>
  <si>
    <t>Stock Options - Schedule of Warrant Outstanding (Details) - Common Stock Warrants [Member]</t>
  </si>
  <si>
    <t>Jun. 30, 2019shares</t>
  </si>
  <si>
    <t>Warrant outstanding, Beginning balance</t>
  </si>
  <si>
    <t>Less: Exercised</t>
  </si>
  <si>
    <t>Less: Expired/Cancelled</t>
  </si>
  <si>
    <t>Add: Issued</t>
  </si>
  <si>
    <t>Warrant outstanding, Ending balance</t>
  </si>
  <si>
    <t>Related Party Transactions (Details Narrative)</t>
  </si>
  <si>
    <t>Jun. 30, 2019USD ($)</t>
  </si>
  <si>
    <t>Receivable from related party</t>
  </si>
  <si>
    <t>Related Party Transactions - Schedule of Related Party Transactions (Details) - USD ($)</t>
  </si>
  <si>
    <t>President, Chief Executive Officer, Chief Financial Officer [Member]</t>
  </si>
  <si>
    <t>President, Chief Executive Officer and Chief Financial Officer</t>
  </si>
  <si>
    <t>Stockholders' Deficiency (Details Narrative) - USD ($)</t>
  </si>
  <si>
    <t>Oct. 24, 2019</t>
  </si>
  <si>
    <t>Apr. 09, 2019</t>
  </si>
  <si>
    <t>Debt instrument convertible debt</t>
  </si>
  <si>
    <t>Authorized shares capital</t>
  </si>
  <si>
    <t>Number of shares issued for cash</t>
  </si>
  <si>
    <t>Number of shares issued for non-cash</t>
  </si>
  <si>
    <t>Subsequent Event [Member] | PrefCo [Member]</t>
  </si>
  <si>
    <t>Number of preferred units issued</t>
  </si>
  <si>
    <t>Number of preferred units issued, value</t>
  </si>
  <si>
    <t>Common Stock [Member] | Subsequent Event [Member] | PrefCo [Member]</t>
  </si>
  <si>
    <t>Number of shares sold</t>
  </si>
  <si>
    <t>Number of shares sold, value</t>
  </si>
  <si>
    <t>PLC ECI-Master Fund [Member] | Preferred Stock [Member] | Subsequent Event [Member] | PrefCo [Member]</t>
  </si>
  <si>
    <t>Conversion Agreement [Member] | SBI Investments LLC [Member] | Promissory Note [Member]</t>
  </si>
  <si>
    <t>Conversion Agreement [Member] | Old Main Capital, LLC [Member] | Promissory Note [Member]</t>
  </si>
  <si>
    <t>Purchase Agreement [Member] | Subsequent Event [Member] | Investors [Member]</t>
  </si>
  <si>
    <t>Line of credit, maximum borrowing capacity</t>
  </si>
  <si>
    <t>Line of credit description</t>
  </si>
  <si>
    <t xml:space="preserve">Notwithstanding any other terms of the Purchase Agreement, in each instance, (i) the amount that is the subject of a Put Notice (the "Investment Amount") is not more than the Maximum Put Amount (as defined below), (ii) the aggregate Investment Amount of all Put Notices shall not exceed the Maximum Commitment Amount and (iii) the Company cannot deliver consecutive Put Notices and/or consummate closings to the same Investor, meaning for the avoidance of doubt, that Put Notices delivered by the Company must alternate between Oasis and SBI. "Maximum Put Amount" means the lesser of (i) such amount that equals two hundred fifty percent (250%) of the average daily trading volume of the Common Stock and (ii) One Million Dollars ($1,000,000.00). The price paid for each share of Common Stock (the "Purchase Price") subject to a Put Notice (each, a "Put Share") shall be 85% of the Market Price (as defined below) on the date upon which the Purchase Price is calculated in accordance with the terms and conditions of the Purchase Agreement. "Market Price" means the one (1) lowest traded price of the Common Stock on the principal market for any trading day during the Valuation Period (as defined below), as reported by Bloomberg Finance L.P. or other reputable source. "Valuation Period" means the period of five (5) consecutive trading days immediately following the Clearing Date (as defined below) associated with the applicable Put Notice during which the Purchase Price of the Common Stock is valued, provided, however, that the Valuation Period shall instead begin on the Clearing Date if the respective Put Shares are received as DWAC Shares in the applicable Investor's brokerage account prior to 11:00 a.m. EST on the respective Clearing Date. </t>
  </si>
  <si>
    <t>Commitment fee percentage</t>
  </si>
  <si>
    <t>4.00%</t>
  </si>
  <si>
    <t>C-PAK Holdings LLC Agreement [Member] | Subsequent Event [Member]</t>
  </si>
  <si>
    <t>Cumulative preferred distributions, amount</t>
  </si>
  <si>
    <t>Percentage for unpaid preferred stock distribution</t>
  </si>
  <si>
    <t>13.00%</t>
  </si>
  <si>
    <t>Distribution payment rate for preferred stock</t>
  </si>
  <si>
    <t>50.00%</t>
  </si>
  <si>
    <t>Preferred units, description</t>
  </si>
  <si>
    <t>Under the C-PAK Holdings LLC Agreement, holders of Preferred Units shall be entitled to receive cumulative preferred distributions which shall accrue on the sum of $1,000, plus the amount of accrued and unpaid preferred distributions at a rate of 13% per annum plus the LIBOR rate set forth under the Loan Agreement, as the same shall be increased by 2% per annum in the event the Company fails (a) to properly redeem the Preferred Units as required under the C-PAK Holdings LLC Agreement, (b) to pay the Redemption Price upon the liquidation, dissolution or winding-up of C-PAK Holdings; or (c) to redeem the Common Units owned by PLC ECI-Master Fund when and if PLC ECI-Master Fund exercised its right to put the Common Units to C-PAK Holdings, at the then fair market value thereof. The holders of the Preferred Units shall furthermore be entitled to receive distributions before the holders of the Common Units. On each Distribution Payment Date up to fifty percent (50%) of any Preferred Unit distributions accrued during the quarter ending on such date may be declared and paid in cash. For the portion of the distributions on Preferred Units that are not paid in cash on the Distribution Payment Date, that amount shall be added to the Liquidation Preference and shall thereafter accrue and compound at the Preferred Distribution Rate.C-PAK Holdings may redeem Preferred Units at any time upon payment of the Redemption Price. In the event of a change of control, insolvency, or liquidation of C-PAK Holdings or any default and acceleration under the Loan Agreement, C-PAK Holdings must redeem the Preferred Units at the Redemption Price. Finally, holders of Preferred Units may elect to sell their Preferred Units to the Company at any time following May 2, 2024 at the applicable Redemption Price.Under the C-PAK Holdings LLC Agreement, the "Redemption Price" to be paid (i) before May 2, 2022 is equal to the sum of two (2) times the sum of the sum of (A) $1,000, plus (B)(1) the amount of accrued and unpaid preferred distributions calculated at a rate of 13% per annum plus the LIBOR rate set forth under the Loan Agreement, plus (2) the amount of the preferred distributions that would accrue during the same period; and (ii) after May 2, 2022, shall be an amount equal to the sum of (Y) $1,000, plus (Z) the amount of accrued and unpaid preferred distributions calculated at a rate of 13% per annum plus the LIBOR rate set forth under the Loan Agreement, as the same may be adjusted to reflect defaults under the C-PAK Holdings LLC Agreement.</t>
  </si>
  <si>
    <t>C-PAK Holdings LLC Agreement [Member] | Subsequent Event [Member] | PrefCo [Member]</t>
  </si>
  <si>
    <t>C-PAK Holdings LLC Agreement [Member] | PLC ECI-Master Fund [Member] | Subsequent Event [Member]</t>
  </si>
  <si>
    <t>Preferred stock, previously designated of shares</t>
  </si>
  <si>
    <t>Series B Preferred Stock [Member] | Conversion Agreement [Member] | SBI Investments LLC [Member]</t>
  </si>
  <si>
    <t>Series B Preferred Stock [Member] | Conversion Agreement [Member] | Old Main Capital, LLC [Member]</t>
  </si>
  <si>
    <t>Series B Preferred Stock [Member] | Purchase Agreement [Member] | Subsequent Event [Member] | Investors [Member]</t>
  </si>
  <si>
    <t>Preferred Stock [Member]</t>
  </si>
  <si>
    <t>Acquisition of Business (Details Narrative)</t>
  </si>
  <si>
    <t>Transaction Agreement [Member] | Trademarks [Member] | Joy and Cream Suds [Member]</t>
  </si>
  <si>
    <t>Acquisition of assets plus assumption of certain liabilities</t>
  </si>
  <si>
    <t>Purchase Agreement [Member] | Procter &amp; Gamble Company [Member]</t>
  </si>
  <si>
    <t>Amortization of intangible assets</t>
  </si>
  <si>
    <t>10 years</t>
  </si>
  <si>
    <t>Acquisition of Business - Schedule of Purchase Price of Business Acquisition (Details) - USD ($)</t>
  </si>
  <si>
    <t>May 03, 2019</t>
  </si>
  <si>
    <t>Molds</t>
  </si>
  <si>
    <t>Total tangible assets</t>
  </si>
  <si>
    <t>Transfer taxes</t>
  </si>
  <si>
    <t>Intellectual Property/Technology</t>
  </si>
  <si>
    <t>Customer Base</t>
  </si>
  <si>
    <t>Tradenames - trademarks</t>
  </si>
  <si>
    <t>Total intangible asset</t>
  </si>
  <si>
    <t>Total net assets acquired</t>
  </si>
  <si>
    <t>Total cash consideration paid</t>
  </si>
  <si>
    <t>Promissory Note (Details Narrative) - Transaction Agreement [Member] - P&amp;G Secured Promissory Note [Member]</t>
  </si>
  <si>
    <t>Debt principal amount</t>
  </si>
  <si>
    <t>Debt instrument, interest rate</t>
  </si>
  <si>
    <t>6.00%</t>
  </si>
  <si>
    <t>Debt instrument, maturity date</t>
  </si>
  <si>
    <t>Sep. 13,
		2019</t>
  </si>
  <si>
    <t>Credit Facility (Details Narrative) - PLC ECI-Master Fund [Member] - Loan Agreement [Member] - USD ($)</t>
  </si>
  <si>
    <t>Loans payable</t>
  </si>
  <si>
    <t>Term Loan [Member]</t>
  </si>
  <si>
    <t>Debt instrument, interest rate terms</t>
  </si>
  <si>
    <t>The interest rate applicable to the borrowing under the Loan Agreement is equal to LIBOR plus a margin of 12.00% which is payable monthly beginning on June 30, 2019.</t>
  </si>
  <si>
    <t>Debt instrument, frequency of periodic payment</t>
  </si>
  <si>
    <t>Quarterly</t>
  </si>
  <si>
    <t>Repayments of Loans</t>
  </si>
  <si>
    <t>May 3,
		2024</t>
  </si>
  <si>
    <t>Original issue discount and financing fees</t>
  </si>
  <si>
    <t>Term Loan [Member] | LIBOR [Member]</t>
  </si>
  <si>
    <t>12.00%</t>
  </si>
  <si>
    <t>Subsequent Events (Details Narrative) - USD ($)</t>
  </si>
  <si>
    <t>Subsequent Event [Line Items]</t>
  </si>
  <si>
    <t>Number of shares issued during period</t>
  </si>
  <si>
    <t>Subsequent Event [Member] | Purchase Agreement [Member] | Investors [Member]</t>
  </si>
  <si>
    <t>Subsequent Event [Member] | Purchase Agreement [Member] | Investors [Member] | Series B Preferr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955868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5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13247</v>
      </c>
      <c r="C3" s="4" t="s">
        <v>36</v>
      </c>
    </row>
    <row r="4" spans="1:3">
      <c r="A4" s="4" t="s">
        <v>37</v>
      </c>
      <c r="B4" s="5" t="n">
        <v>3187385</v>
      </c>
      <c r="C4" s="4" t="s">
        <v>36</v>
      </c>
    </row>
    <row r="5" spans="1:3">
      <c r="A5" s="4" t="s">
        <v>38</v>
      </c>
      <c r="B5" s="5" t="n">
        <v>149219</v>
      </c>
      <c r="C5" s="4" t="s">
        <v>36</v>
      </c>
    </row>
    <row r="6" spans="1:3">
      <c r="A6" s="4" t="s">
        <v>39</v>
      </c>
      <c r="B6" s="5" t="n">
        <v>281115</v>
      </c>
      <c r="C6" s="4" t="s">
        <v>36</v>
      </c>
    </row>
    <row r="7" spans="1:3">
      <c r="A7" s="4" t="s">
        <v>40</v>
      </c>
      <c r="B7" s="5" t="n">
        <v>6030976</v>
      </c>
      <c r="C7" s="4" t="s">
        <v>36</v>
      </c>
    </row>
    <row r="8" spans="1:3">
      <c r="A8" s="4" t="s">
        <v>41</v>
      </c>
      <c r="B8" s="5" t="n">
        <v>17363501</v>
      </c>
    </row>
    <row r="9" spans="1:3">
      <c r="A9" s="4" t="s">
        <v>42</v>
      </c>
      <c r="B9" s="5" t="n">
        <v>12293775</v>
      </c>
      <c r="C9" s="4" t="s">
        <v>36</v>
      </c>
    </row>
    <row r="10" spans="1:3">
      <c r="A10" s="4" t="s">
        <v>43</v>
      </c>
      <c r="B10" s="5" t="n">
        <v>11920</v>
      </c>
      <c r="C10" s="4" t="s">
        <v>36</v>
      </c>
    </row>
    <row r="11" spans="1:3">
      <c r="A11" s="4" t="s">
        <v>44</v>
      </c>
      <c r="B11" s="5" t="n">
        <v>35700172</v>
      </c>
      <c r="C11" s="5" t="n">
        <v>0</v>
      </c>
    </row>
    <row r="12" spans="1:3">
      <c r="A12" s="3" t="s">
        <v>45</v>
      </c>
    </row>
    <row r="13" spans="1:3">
      <c r="A13" s="4" t="s">
        <v>46</v>
      </c>
      <c r="B13" s="5" t="n">
        <v>2745682</v>
      </c>
      <c r="C13" s="5" t="n">
        <v>206138</v>
      </c>
    </row>
    <row r="14" spans="1:3">
      <c r="A14" s="4" t="s">
        <v>47</v>
      </c>
      <c r="B14" s="4" t="s">
        <v>36</v>
      </c>
      <c r="C14" s="5" t="n">
        <v>1279052</v>
      </c>
    </row>
    <row r="15" spans="1:3">
      <c r="A15" s="4" t="s">
        <v>48</v>
      </c>
      <c r="B15" s="4" t="s">
        <v>36</v>
      </c>
      <c r="C15" s="5" t="n">
        <v>1105590</v>
      </c>
    </row>
    <row r="16" spans="1:3">
      <c r="A16" s="4" t="s">
        <v>49</v>
      </c>
      <c r="B16" s="4" t="s">
        <v>36</v>
      </c>
      <c r="C16" s="5" t="n">
        <v>461539</v>
      </c>
    </row>
    <row r="17" spans="1:3">
      <c r="A17" s="4" t="s">
        <v>50</v>
      </c>
      <c r="B17" s="5" t="n">
        <v>9950000</v>
      </c>
      <c r="C17" s="4" t="s">
        <v>36</v>
      </c>
    </row>
    <row r="18" spans="1:3">
      <c r="A18" s="4" t="s">
        <v>51</v>
      </c>
      <c r="B18" s="5" t="n">
        <v>440000</v>
      </c>
      <c r="C18" s="4" t="s">
        <v>36</v>
      </c>
    </row>
    <row r="19" spans="1:3">
      <c r="A19" s="4" t="s">
        <v>52</v>
      </c>
      <c r="B19" s="5" t="n">
        <v>13135682</v>
      </c>
      <c r="C19" s="5" t="n">
        <v>3052319</v>
      </c>
    </row>
    <row r="20" spans="1:3">
      <c r="A20" s="4" t="s">
        <v>51</v>
      </c>
      <c r="B20" s="5" t="n">
        <v>23465912</v>
      </c>
      <c r="C20" s="4" t="s">
        <v>36</v>
      </c>
    </row>
    <row r="21" spans="1:3">
      <c r="A21" s="4" t="s">
        <v>53</v>
      </c>
      <c r="B21" s="5" t="n">
        <v>36601594</v>
      </c>
      <c r="C21" s="5" t="n">
        <v>3052319</v>
      </c>
    </row>
    <row r="22" spans="1:3">
      <c r="A22" s="3" t="s">
        <v>54</v>
      </c>
    </row>
    <row r="23" spans="1:3">
      <c r="A23" s="4" t="s">
        <v>55</v>
      </c>
      <c r="B23" s="5" t="n">
        <v>6925335</v>
      </c>
      <c r="C23" s="5" t="n">
        <v>4066644</v>
      </c>
    </row>
    <row r="24" spans="1:3">
      <c r="A24" s="4" t="s">
        <v>56</v>
      </c>
      <c r="B24" s="5" t="n">
        <v>-7836496</v>
      </c>
      <c r="C24" s="5" t="n">
        <v>-7128606</v>
      </c>
    </row>
    <row r="25" spans="1:3">
      <c r="A25" s="4" t="s">
        <v>57</v>
      </c>
      <c r="B25" s="5" t="n">
        <v>-901422</v>
      </c>
      <c r="C25" s="5" t="n">
        <v>-3052319</v>
      </c>
    </row>
    <row r="26" spans="1:3">
      <c r="A26" s="4" t="s">
        <v>58</v>
      </c>
      <c r="B26" s="5" t="n">
        <v>35700172</v>
      </c>
      <c r="C26" s="5" t="n">
        <v>0</v>
      </c>
    </row>
    <row r="27" spans="1:3">
      <c r="A27" s="4" t="s">
        <v>59</v>
      </c>
    </row>
    <row r="28" spans="1:3">
      <c r="A28" s="3" t="s">
        <v>54</v>
      </c>
    </row>
    <row r="29" spans="1:3">
      <c r="A29" s="4" t="s">
        <v>60</v>
      </c>
      <c r="B29" s="5" t="n">
        <v>1</v>
      </c>
      <c r="C29" s="5" t="n">
        <v>1</v>
      </c>
    </row>
    <row r="30" spans="1:3">
      <c r="A30" s="4" t="s">
        <v>57</v>
      </c>
      <c r="B30" s="5" t="n">
        <v>1</v>
      </c>
      <c r="C30" s="5" t="n">
        <v>1</v>
      </c>
    </row>
    <row r="31" spans="1:3">
      <c r="A31" s="4" t="s">
        <v>61</v>
      </c>
    </row>
    <row r="32" spans="1:3">
      <c r="A32" s="3" t="s">
        <v>54</v>
      </c>
    </row>
    <row r="33" spans="1:3">
      <c r="A33" s="4" t="s">
        <v>60</v>
      </c>
      <c r="B33" s="5" t="n">
        <v>96</v>
      </c>
      <c r="C33" s="4" t="s">
        <v>36</v>
      </c>
    </row>
    <row r="34" spans="1:3">
      <c r="A34" s="4" t="s">
        <v>57</v>
      </c>
      <c r="B34" s="5" t="n">
        <v>96</v>
      </c>
      <c r="C34" s="4" t="s">
        <v>36</v>
      </c>
    </row>
    <row r="35" spans="1:3">
      <c r="A35" s="4" t="s">
        <v>62</v>
      </c>
    </row>
    <row r="36" spans="1:3">
      <c r="A36" s="3" t="s">
        <v>54</v>
      </c>
    </row>
    <row r="37" spans="1:3">
      <c r="A37" s="4" t="s">
        <v>63</v>
      </c>
      <c r="B37" s="4" t="s">
        <v>36</v>
      </c>
      <c r="C37" s="4" t="s">
        <v>36</v>
      </c>
    </row>
    <row r="38" spans="1:3">
      <c r="A38" s="4" t="s">
        <v>64</v>
      </c>
    </row>
    <row r="39" spans="1:3">
      <c r="A39" s="3" t="s">
        <v>54</v>
      </c>
    </row>
    <row r="40" spans="1:3">
      <c r="A40" s="4" t="s">
        <v>63</v>
      </c>
      <c r="B40" s="6" t="n">
        <v>9642</v>
      </c>
      <c r="C40" s="6" t="n">
        <v>9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row r="6" spans="1:2">
      <c r="A6" s="4" t="s">
        <v>162</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82</v>
      </c>
      <c r="B11" s="4" t="s">
        <v>199</v>
      </c>
    </row>
    <row r="12" spans="1:2">
      <c r="A12" s="4" t="s">
        <v>200</v>
      </c>
      <c r="B12"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29</v>
      </c>
      <c r="B1" s="2" t="s">
        <v>230</v>
      </c>
      <c r="C1" s="2" t="s">
        <v>231</v>
      </c>
      <c r="D1" s="2" t="s">
        <v>2</v>
      </c>
      <c r="E1" s="2" t="s">
        <v>33</v>
      </c>
    </row>
    <row r="2" spans="1:5">
      <c r="A2" s="4" t="s">
        <v>64</v>
      </c>
    </row>
    <row r="3" spans="1:5">
      <c r="A3" s="4" t="s">
        <v>71</v>
      </c>
      <c r="B3" s="7" t="n">
        <v>0.001</v>
      </c>
      <c r="D3" s="7" t="n">
        <v>0.007</v>
      </c>
      <c r="E3" s="7" t="n">
        <v>0.007</v>
      </c>
    </row>
    <row r="4" spans="1:5">
      <c r="A4" s="4" t="s">
        <v>232</v>
      </c>
      <c r="B4" s="4" t="s">
        <v>233</v>
      </c>
    </row>
    <row r="5" spans="1:5">
      <c r="A5" s="4" t="s">
        <v>234</v>
      </c>
    </row>
    <row r="6" spans="1:5">
      <c r="A6" s="4" t="s">
        <v>235</v>
      </c>
      <c r="C6" s="5" t="n">
        <v>335183</v>
      </c>
    </row>
    <row r="7" spans="1:5">
      <c r="A7" s="4" t="s">
        <v>236</v>
      </c>
    </row>
    <row r="8" spans="1:5">
      <c r="A8" s="4" t="s">
        <v>235</v>
      </c>
      <c r="C8" s="5" t="n">
        <v>1000</v>
      </c>
    </row>
    <row r="9" spans="1:5">
      <c r="A9" s="4" t="s">
        <v>237</v>
      </c>
    </row>
    <row r="10" spans="1:5">
      <c r="A10" s="4" t="s">
        <v>238</v>
      </c>
      <c r="C10" s="4" t="s">
        <v>2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240</v>
      </c>
      <c r="B1" s="2" t="s">
        <v>241</v>
      </c>
    </row>
    <row r="2" spans="1:2">
      <c r="A2" s="4" t="s">
        <v>242</v>
      </c>
    </row>
    <row r="3" spans="1:2">
      <c r="A3" s="4" t="s">
        <v>243</v>
      </c>
      <c r="B3" s="6" t="n">
        <v>3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3</v>
      </c>
    </row>
    <row r="2" spans="1:3">
      <c r="A2" s="4" t="s">
        <v>66</v>
      </c>
      <c r="B2" s="4" t="s">
        <v>36</v>
      </c>
      <c r="C2" s="6" t="n">
        <v>11809</v>
      </c>
    </row>
    <row r="3" spans="1:3">
      <c r="A3" s="4" t="s">
        <v>59</v>
      </c>
    </row>
    <row r="4" spans="1:3">
      <c r="A4" s="4" t="s">
        <v>67</v>
      </c>
      <c r="B4" s="7" t="n">
        <v>0.001</v>
      </c>
      <c r="C4" s="7" t="n">
        <v>0.001</v>
      </c>
    </row>
    <row r="5" spans="1:3">
      <c r="A5" s="4" t="s">
        <v>68</v>
      </c>
      <c r="B5" s="5" t="n">
        <v>5000000</v>
      </c>
      <c r="C5" s="5" t="n">
        <v>5000000</v>
      </c>
    </row>
    <row r="6" spans="1:3">
      <c r="A6" s="4" t="s">
        <v>69</v>
      </c>
      <c r="B6" s="5" t="n">
        <v>1000</v>
      </c>
      <c r="C6" s="5" t="n">
        <v>1000</v>
      </c>
    </row>
    <row r="7" spans="1:3">
      <c r="A7" s="4" t="s">
        <v>70</v>
      </c>
      <c r="B7" s="5" t="n">
        <v>1000</v>
      </c>
      <c r="C7" s="5" t="n">
        <v>1000</v>
      </c>
    </row>
    <row r="8" spans="1:3">
      <c r="A8" s="4" t="s">
        <v>61</v>
      </c>
    </row>
    <row r="9" spans="1:3">
      <c r="A9" s="4" t="s">
        <v>67</v>
      </c>
      <c r="B9" s="7" t="n">
        <v>0.001</v>
      </c>
      <c r="C9" s="7" t="n">
        <v>0.001</v>
      </c>
    </row>
    <row r="10" spans="1:3">
      <c r="A10" s="4" t="s">
        <v>68</v>
      </c>
      <c r="B10" s="5" t="n">
        <v>96428</v>
      </c>
      <c r="C10" s="5" t="n">
        <v>96428</v>
      </c>
    </row>
    <row r="11" spans="1:3">
      <c r="A11" s="4" t="s">
        <v>69</v>
      </c>
      <c r="B11" s="5" t="n">
        <v>96428</v>
      </c>
      <c r="C11" s="5" t="n">
        <v>96428</v>
      </c>
    </row>
    <row r="12" spans="1:3">
      <c r="A12" s="4" t="s">
        <v>70</v>
      </c>
      <c r="B12" s="5" t="n">
        <v>96428</v>
      </c>
      <c r="C12" s="5" t="n">
        <v>96428</v>
      </c>
    </row>
    <row r="13" spans="1:3">
      <c r="A13" s="4" t="s">
        <v>62</v>
      </c>
    </row>
    <row r="14" spans="1:3">
      <c r="A14" s="4" t="s">
        <v>71</v>
      </c>
      <c r="B14" s="7" t="n">
        <v>0.001</v>
      </c>
      <c r="C14" s="7" t="n">
        <v>0.001</v>
      </c>
    </row>
    <row r="15" spans="1:3">
      <c r="A15" s="4" t="s">
        <v>72</v>
      </c>
      <c r="B15" s="5" t="n">
        <v>2500000</v>
      </c>
      <c r="C15" s="5" t="n">
        <v>2500000</v>
      </c>
    </row>
    <row r="16" spans="1:3">
      <c r="A16" s="4" t="s">
        <v>73</v>
      </c>
      <c r="B16" s="4" t="s">
        <v>36</v>
      </c>
      <c r="C16" s="4" t="s">
        <v>36</v>
      </c>
    </row>
    <row r="17" spans="1:3">
      <c r="A17" s="4" t="s">
        <v>74</v>
      </c>
      <c r="B17" s="4" t="s">
        <v>36</v>
      </c>
      <c r="C17" s="4" t="s">
        <v>36</v>
      </c>
    </row>
    <row r="18" spans="1:3">
      <c r="A18" s="4" t="s">
        <v>64</v>
      </c>
    </row>
    <row r="19" spans="1:3">
      <c r="A19" s="4" t="s">
        <v>71</v>
      </c>
      <c r="B19" s="7" t="n">
        <v>0.007</v>
      </c>
      <c r="C19" s="7" t="n">
        <v>0.007</v>
      </c>
    </row>
    <row r="20" spans="1:3">
      <c r="A20" s="4" t="s">
        <v>72</v>
      </c>
      <c r="B20" s="5" t="n">
        <v>22500000</v>
      </c>
      <c r="C20" s="5" t="n">
        <v>22500000</v>
      </c>
    </row>
    <row r="21" spans="1:3">
      <c r="A21" s="4" t="s">
        <v>73</v>
      </c>
      <c r="B21" s="5" t="n">
        <v>9558686</v>
      </c>
      <c r="C21" s="5" t="n">
        <v>9640915</v>
      </c>
    </row>
    <row r="22" spans="1:3">
      <c r="A22" s="4" t="s">
        <v>74</v>
      </c>
      <c r="B22" s="5" t="n">
        <v>9558686</v>
      </c>
      <c r="C22" s="5" t="n">
        <v>9640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4</v>
      </c>
      <c r="B1" s="2" t="s">
        <v>2</v>
      </c>
      <c r="C1" s="2" t="s">
        <v>33</v>
      </c>
    </row>
    <row r="2" spans="1:3">
      <c r="A2" s="3" t="s">
        <v>154</v>
      </c>
    </row>
    <row r="3" spans="1:3">
      <c r="A3" s="4" t="s">
        <v>245</v>
      </c>
      <c r="B3" s="4" t="s">
        <v>36</v>
      </c>
      <c r="C3" s="6" t="n">
        <v>28623</v>
      </c>
    </row>
    <row r="4" spans="1:3">
      <c r="A4" s="4" t="s">
        <v>246</v>
      </c>
      <c r="B4" s="6" t="n">
        <v>251498</v>
      </c>
      <c r="C4" s="6" t="n">
        <v>494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7</v>
      </c>
      <c r="B1" s="2" t="s">
        <v>2</v>
      </c>
      <c r="C1" s="2" t="s">
        <v>33</v>
      </c>
    </row>
    <row r="2" spans="1:3">
      <c r="A2" s="3" t="s">
        <v>154</v>
      </c>
    </row>
    <row r="3" spans="1:3">
      <c r="A3" s="4" t="s">
        <v>128</v>
      </c>
      <c r="B3" s="6" t="n">
        <v>505837</v>
      </c>
      <c r="C3" s="6" t="n">
        <v>181831</v>
      </c>
    </row>
    <row r="4" spans="1:3">
      <c r="A4" s="4" t="s">
        <v>248</v>
      </c>
      <c r="B4" s="5" t="n">
        <v>2215538</v>
      </c>
      <c r="C4" s="4" t="s">
        <v>36</v>
      </c>
    </row>
    <row r="5" spans="1:3">
      <c r="A5" s="4" t="s">
        <v>249</v>
      </c>
      <c r="B5" s="5" t="n">
        <v>24307</v>
      </c>
      <c r="C5" s="5" t="n">
        <v>24307</v>
      </c>
    </row>
    <row r="6" spans="1:3">
      <c r="A6" s="4" t="s">
        <v>153</v>
      </c>
      <c r="B6" s="6" t="n">
        <v>2745682</v>
      </c>
      <c r="C6" s="6" t="n">
        <v>2061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80"/>
    <col customWidth="1" max="9" min="9" width="38"/>
    <col customWidth="1" max="10" min="10" width="28"/>
    <col customWidth="1" max="11" min="11" width="20"/>
    <col customWidth="1" max="12" min="12" width="21"/>
    <col customWidth="1" max="13" min="13" width="21"/>
    <col customWidth="1" max="14" min="14" width="28"/>
    <col customWidth="1" max="15" min="15" width="21"/>
    <col customWidth="1" max="16" min="16" width="80"/>
    <col customWidth="1" max="17" min="17" width="21"/>
    <col customWidth="1" max="18" min="18" width="21"/>
  </cols>
  <sheetData>
    <row r="1" spans="1:18">
      <c r="A1" s="1" t="s">
        <v>250</v>
      </c>
      <c r="B1" s="2" t="s">
        <v>251</v>
      </c>
      <c r="C1" s="2" t="s">
        <v>252</v>
      </c>
      <c r="D1" s="2" t="s">
        <v>253</v>
      </c>
      <c r="E1" s="2" t="s">
        <v>254</v>
      </c>
      <c r="F1" s="2" t="s">
        <v>255</v>
      </c>
      <c r="G1" s="2" t="s">
        <v>256</v>
      </c>
      <c r="H1" s="2" t="s">
        <v>257</v>
      </c>
      <c r="I1" s="2" t="s">
        <v>258</v>
      </c>
      <c r="J1" s="2" t="s">
        <v>259</v>
      </c>
      <c r="K1" s="2" t="s">
        <v>260</v>
      </c>
      <c r="L1" s="2" t="s">
        <v>261</v>
      </c>
      <c r="M1" s="2" t="s">
        <v>262</v>
      </c>
      <c r="N1" s="2" t="s">
        <v>263</v>
      </c>
      <c r="O1" s="2" t="s">
        <v>264</v>
      </c>
      <c r="P1" s="2" t="s">
        <v>265</v>
      </c>
      <c r="Q1" s="2" t="s">
        <v>266</v>
      </c>
      <c r="R1" s="2" t="s">
        <v>267</v>
      </c>
    </row>
    <row r="2" spans="1:18">
      <c r="A2" s="4" t="s">
        <v>129</v>
      </c>
      <c r="P2" s="4" t="s">
        <v>36</v>
      </c>
      <c r="Q2" s="6" t="n">
        <v>1279052</v>
      </c>
    </row>
    <row r="3" spans="1:18">
      <c r="A3" s="4" t="s">
        <v>268</v>
      </c>
      <c r="O3" s="6" t="n">
        <v>8305</v>
      </c>
    </row>
    <row r="4" spans="1:18">
      <c r="A4" s="4" t="s">
        <v>269</v>
      </c>
    </row>
    <row r="5" spans="1:18">
      <c r="A5" s="4" t="s">
        <v>270</v>
      </c>
      <c r="P5" s="4" t="s">
        <v>36</v>
      </c>
      <c r="Q5" s="5" t="n">
        <v>83333</v>
      </c>
    </row>
    <row r="6" spans="1:18">
      <c r="A6" s="4" t="s">
        <v>271</v>
      </c>
      <c r="P6" s="4" t="s">
        <v>36</v>
      </c>
      <c r="Q6" s="5" t="n">
        <v>98553</v>
      </c>
    </row>
    <row r="7" spans="1:18">
      <c r="A7" s="4" t="s">
        <v>272</v>
      </c>
      <c r="P7" s="4" t="s">
        <v>36</v>
      </c>
      <c r="Q7" s="5" t="n">
        <v>4167</v>
      </c>
    </row>
    <row r="8" spans="1:18">
      <c r="A8" s="4" t="s">
        <v>129</v>
      </c>
      <c r="P8" s="4" t="s">
        <v>36</v>
      </c>
      <c r="Q8" s="5" t="n">
        <v>94346</v>
      </c>
    </row>
    <row r="9" spans="1:18">
      <c r="A9" s="4" t="s">
        <v>273</v>
      </c>
    </row>
    <row r="10" spans="1:18">
      <c r="A10" s="4" t="s">
        <v>270</v>
      </c>
      <c r="P10" s="4" t="s">
        <v>36</v>
      </c>
      <c r="Q10" s="5" t="n">
        <v>71667</v>
      </c>
    </row>
    <row r="11" spans="1:18">
      <c r="A11" s="4" t="s">
        <v>271</v>
      </c>
      <c r="P11" s="4" t="s">
        <v>36</v>
      </c>
      <c r="Q11" s="5" t="n">
        <v>84605</v>
      </c>
    </row>
    <row r="12" spans="1:18">
      <c r="A12" s="4" t="s">
        <v>272</v>
      </c>
      <c r="P12" s="4" t="s">
        <v>36</v>
      </c>
      <c r="Q12" s="5" t="n">
        <v>3583</v>
      </c>
    </row>
    <row r="13" spans="1:18">
      <c r="A13" s="4" t="s">
        <v>129</v>
      </c>
      <c r="P13" s="4" t="s">
        <v>36</v>
      </c>
      <c r="Q13" s="5" t="n">
        <v>81022</v>
      </c>
    </row>
    <row r="14" spans="1:18">
      <c r="A14" s="4" t="s">
        <v>274</v>
      </c>
    </row>
    <row r="15" spans="1:18">
      <c r="A15" s="4" t="s">
        <v>275</v>
      </c>
      <c r="N15" s="4" t="s">
        <v>276</v>
      </c>
    </row>
    <row r="16" spans="1:18">
      <c r="A16" s="4" t="s">
        <v>270</v>
      </c>
      <c r="N16" s="6" t="n">
        <v>250000</v>
      </c>
      <c r="P16" s="4" t="s">
        <v>36</v>
      </c>
    </row>
    <row r="17" spans="1:18">
      <c r="A17" s="4" t="s">
        <v>277</v>
      </c>
      <c r="N17" s="6" t="n">
        <v>5000000</v>
      </c>
    </row>
    <row r="18" spans="1:18">
      <c r="A18" s="4" t="s">
        <v>271</v>
      </c>
      <c r="P18" s="5" t="n">
        <v>0</v>
      </c>
    </row>
    <row r="19" spans="1:18">
      <c r="A19" s="4" t="s">
        <v>278</v>
      </c>
    </row>
    <row r="20" spans="1:18">
      <c r="A20" s="4" t="s">
        <v>275</v>
      </c>
      <c r="H20" s="4" t="s">
        <v>279</v>
      </c>
    </row>
    <row r="21" spans="1:18">
      <c r="A21" s="4" t="s">
        <v>280</v>
      </c>
      <c r="H21" s="4" t="s">
        <v>281</v>
      </c>
    </row>
    <row r="22" spans="1:18">
      <c r="A22" s="4" t="s">
        <v>282</v>
      </c>
      <c r="H22" s="8" t="n">
        <v>0.07000000000000001</v>
      </c>
    </row>
    <row r="23" spans="1:18">
      <c r="A23" s="4" t="s">
        <v>283</v>
      </c>
      <c r="H23" s="7" t="n">
        <v>0.001</v>
      </c>
    </row>
    <row r="24" spans="1:18">
      <c r="A24" s="4" t="s">
        <v>284</v>
      </c>
      <c r="H24" s="4" t="s">
        <v>285</v>
      </c>
    </row>
    <row r="25" spans="1:18">
      <c r="A25" s="4" t="s">
        <v>286</v>
      </c>
      <c r="H25" s="4" t="s">
        <v>287</v>
      </c>
    </row>
    <row r="26" spans="1:18">
      <c r="A26" s="4" t="s">
        <v>288</v>
      </c>
      <c r="H26" s="4" t="s">
        <v>289</v>
      </c>
    </row>
    <row r="27" spans="1:18">
      <c r="A27" s="4" t="s">
        <v>290</v>
      </c>
      <c r="H27" s="4" t="s">
        <v>287</v>
      </c>
    </row>
    <row r="28" spans="1:18">
      <c r="A28" s="4" t="s">
        <v>291</v>
      </c>
    </row>
    <row r="29" spans="1:18">
      <c r="A29" s="4" t="s">
        <v>270</v>
      </c>
      <c r="G29" s="6" t="n">
        <v>19167</v>
      </c>
    </row>
    <row r="30" spans="1:18">
      <c r="A30" s="4" t="s">
        <v>292</v>
      </c>
      <c r="G30" s="5" t="n">
        <v>1917</v>
      </c>
    </row>
    <row r="31" spans="1:18">
      <c r="A31" s="4" t="s">
        <v>293</v>
      </c>
      <c r="G31" s="5" t="n">
        <v>17250</v>
      </c>
    </row>
    <row r="32" spans="1:18">
      <c r="A32" s="4" t="s">
        <v>294</v>
      </c>
      <c r="G32" s="5" t="n">
        <v>1250</v>
      </c>
    </row>
    <row r="33" spans="1:18">
      <c r="A33" s="4" t="s">
        <v>295</v>
      </c>
    </row>
    <row r="34" spans="1:18">
      <c r="A34" s="4" t="s">
        <v>270</v>
      </c>
      <c r="F34" s="6" t="n">
        <v>14444</v>
      </c>
    </row>
    <row r="35" spans="1:18">
      <c r="A35" s="4" t="s">
        <v>292</v>
      </c>
      <c r="F35" s="5" t="n">
        <v>1444</v>
      </c>
    </row>
    <row r="36" spans="1:18">
      <c r="A36" s="4" t="s">
        <v>293</v>
      </c>
      <c r="F36" s="5" t="n">
        <v>13000</v>
      </c>
    </row>
    <row r="37" spans="1:18">
      <c r="A37" s="4" t="s">
        <v>296</v>
      </c>
    </row>
    <row r="38" spans="1:18">
      <c r="A38" s="4" t="s">
        <v>270</v>
      </c>
      <c r="E38" s="6" t="n">
        <v>15000</v>
      </c>
    </row>
    <row r="39" spans="1:18">
      <c r="A39" s="4" t="s">
        <v>292</v>
      </c>
      <c r="E39" s="5" t="n">
        <v>1500</v>
      </c>
    </row>
    <row r="40" spans="1:18">
      <c r="A40" s="4" t="s">
        <v>293</v>
      </c>
      <c r="E40" s="5" t="n">
        <v>13500</v>
      </c>
    </row>
    <row r="41" spans="1:18">
      <c r="A41" s="4" t="s">
        <v>297</v>
      </c>
    </row>
    <row r="42" spans="1:18">
      <c r="A42" s="4" t="s">
        <v>270</v>
      </c>
      <c r="D42" s="6" t="n">
        <v>12778</v>
      </c>
    </row>
    <row r="43" spans="1:18">
      <c r="A43" s="4" t="s">
        <v>292</v>
      </c>
      <c r="D43" s="5" t="n">
        <v>1278</v>
      </c>
    </row>
    <row r="44" spans="1:18">
      <c r="A44" s="4" t="s">
        <v>293</v>
      </c>
      <c r="D44" s="5" t="n">
        <v>11500</v>
      </c>
    </row>
    <row r="45" spans="1:18">
      <c r="A45" s="4" t="s">
        <v>298</v>
      </c>
    </row>
    <row r="46" spans="1:18">
      <c r="A46" s="4" t="s">
        <v>270</v>
      </c>
      <c r="C46" s="6" t="n">
        <v>11667</v>
      </c>
    </row>
    <row r="47" spans="1:18">
      <c r="A47" s="4" t="s">
        <v>292</v>
      </c>
      <c r="C47" s="5" t="n">
        <v>1167</v>
      </c>
    </row>
    <row r="48" spans="1:18">
      <c r="A48" s="4" t="s">
        <v>293</v>
      </c>
      <c r="C48" s="6" t="n">
        <v>10500</v>
      </c>
    </row>
    <row r="49" spans="1:18">
      <c r="A49" s="4" t="s">
        <v>299</v>
      </c>
    </row>
    <row r="50" spans="1:18">
      <c r="A50" s="4" t="s">
        <v>270</v>
      </c>
      <c r="B50" s="6" t="n">
        <v>10278</v>
      </c>
    </row>
    <row r="51" spans="1:18">
      <c r="A51" s="4" t="s">
        <v>292</v>
      </c>
      <c r="B51" s="5" t="n">
        <v>1028</v>
      </c>
    </row>
    <row r="52" spans="1:18">
      <c r="A52" s="4" t="s">
        <v>293</v>
      </c>
      <c r="B52" s="5" t="n">
        <v>9250</v>
      </c>
    </row>
    <row r="53" spans="1:18">
      <c r="A53" s="4" t="s">
        <v>300</v>
      </c>
    </row>
    <row r="54" spans="1:18">
      <c r="A54" s="4" t="s">
        <v>275</v>
      </c>
      <c r="H54" s="4" t="s">
        <v>279</v>
      </c>
    </row>
    <row r="55" spans="1:18">
      <c r="A55" s="4" t="s">
        <v>270</v>
      </c>
      <c r="H55" s="6" t="n">
        <v>75000</v>
      </c>
    </row>
    <row r="56" spans="1:18">
      <c r="A56" s="4" t="s">
        <v>301</v>
      </c>
    </row>
    <row r="57" spans="1:18">
      <c r="A57" s="4" t="s">
        <v>280</v>
      </c>
      <c r="H57" s="4" t="s">
        <v>302</v>
      </c>
    </row>
    <row r="58" spans="1:18">
      <c r="A58" s="4" t="s">
        <v>282</v>
      </c>
      <c r="H58" s="8" t="n">
        <v>0.07000000000000001</v>
      </c>
    </row>
    <row r="59" spans="1:18">
      <c r="A59" s="4" t="s">
        <v>283</v>
      </c>
      <c r="H59" s="7" t="n">
        <v>0.001</v>
      </c>
    </row>
    <row r="60" spans="1:18">
      <c r="A60" s="4" t="s">
        <v>284</v>
      </c>
      <c r="H60" s="4" t="s">
        <v>285</v>
      </c>
    </row>
    <row r="61" spans="1:18">
      <c r="A61" s="4" t="s">
        <v>286</v>
      </c>
      <c r="H61" s="4" t="s">
        <v>287</v>
      </c>
    </row>
    <row r="62" spans="1:18">
      <c r="A62" s="4" t="s">
        <v>288</v>
      </c>
      <c r="H62" s="4" t="s">
        <v>289</v>
      </c>
    </row>
    <row r="63" spans="1:18">
      <c r="A63" s="4" t="s">
        <v>290</v>
      </c>
      <c r="H63" s="4" t="s">
        <v>287</v>
      </c>
    </row>
    <row r="64" spans="1:18">
      <c r="A64" s="4" t="s">
        <v>303</v>
      </c>
    </row>
    <row r="65" spans="1:18">
      <c r="A65" s="4" t="s">
        <v>270</v>
      </c>
      <c r="G65" s="5" t="n">
        <v>19167</v>
      </c>
    </row>
    <row r="66" spans="1:18">
      <c r="A66" s="4" t="s">
        <v>292</v>
      </c>
      <c r="G66" s="5" t="n">
        <v>1917</v>
      </c>
    </row>
    <row r="67" spans="1:18">
      <c r="A67" s="4" t="s">
        <v>293</v>
      </c>
      <c r="G67" s="5" t="n">
        <v>17250</v>
      </c>
    </row>
    <row r="68" spans="1:18">
      <c r="A68" s="4" t="s">
        <v>294</v>
      </c>
      <c r="G68" s="6" t="n">
        <v>1250</v>
      </c>
    </row>
    <row r="69" spans="1:18">
      <c r="A69" s="4" t="s">
        <v>304</v>
      </c>
    </row>
    <row r="70" spans="1:18">
      <c r="A70" s="4" t="s">
        <v>270</v>
      </c>
      <c r="F70" s="5" t="n">
        <v>14444</v>
      </c>
    </row>
    <row r="71" spans="1:18">
      <c r="A71" s="4" t="s">
        <v>292</v>
      </c>
      <c r="F71" s="5" t="n">
        <v>1444</v>
      </c>
    </row>
    <row r="72" spans="1:18">
      <c r="A72" s="4" t="s">
        <v>293</v>
      </c>
      <c r="F72" s="6" t="n">
        <v>13000</v>
      </c>
    </row>
    <row r="73" spans="1:18">
      <c r="A73" s="4" t="s">
        <v>305</v>
      </c>
    </row>
    <row r="74" spans="1:18">
      <c r="A74" s="4" t="s">
        <v>270</v>
      </c>
      <c r="E74" s="5" t="n">
        <v>15000</v>
      </c>
    </row>
    <row r="75" spans="1:18">
      <c r="A75" s="4" t="s">
        <v>292</v>
      </c>
      <c r="E75" s="5" t="n">
        <v>1500</v>
      </c>
    </row>
    <row r="76" spans="1:18">
      <c r="A76" s="4" t="s">
        <v>293</v>
      </c>
      <c r="E76" s="6" t="n">
        <v>13500</v>
      </c>
    </row>
    <row r="77" spans="1:18">
      <c r="A77" s="4" t="s">
        <v>306</v>
      </c>
    </row>
    <row r="78" spans="1:18">
      <c r="A78" s="4" t="s">
        <v>270</v>
      </c>
      <c r="D78" s="5" t="n">
        <v>12778</v>
      </c>
    </row>
    <row r="79" spans="1:18">
      <c r="A79" s="4" t="s">
        <v>292</v>
      </c>
      <c r="D79" s="5" t="n">
        <v>1678</v>
      </c>
    </row>
    <row r="80" spans="1:18">
      <c r="A80" s="4" t="s">
        <v>293</v>
      </c>
      <c r="D80" s="6" t="n">
        <v>11500</v>
      </c>
    </row>
    <row r="81" spans="1:18">
      <c r="A81" s="4" t="s">
        <v>307</v>
      </c>
    </row>
    <row r="82" spans="1:18">
      <c r="A82" s="4" t="s">
        <v>270</v>
      </c>
      <c r="B82" s="5" t="n">
        <v>10278</v>
      </c>
    </row>
    <row r="83" spans="1:18">
      <c r="A83" s="4" t="s">
        <v>292</v>
      </c>
      <c r="B83" s="5" t="n">
        <v>1028</v>
      </c>
    </row>
    <row r="84" spans="1:18">
      <c r="A84" s="4" t="s">
        <v>293</v>
      </c>
      <c r="B84" s="6" t="n">
        <v>9250</v>
      </c>
    </row>
    <row r="85" spans="1:18">
      <c r="A85" s="4" t="s">
        <v>308</v>
      </c>
    </row>
    <row r="86" spans="1:18">
      <c r="A86" s="4" t="s">
        <v>309</v>
      </c>
      <c r="N86" s="4" t="s">
        <v>310</v>
      </c>
    </row>
    <row r="87" spans="1:18">
      <c r="A87" s="4" t="s">
        <v>311</v>
      </c>
      <c r="N87" s="5" t="n">
        <v>15</v>
      </c>
    </row>
    <row r="88" spans="1:18">
      <c r="A88" s="4" t="s">
        <v>312</v>
      </c>
    </row>
    <row r="89" spans="1:18">
      <c r="A89" s="4" t="s">
        <v>275</v>
      </c>
      <c r="N89" s="4" t="s">
        <v>279</v>
      </c>
    </row>
    <row r="90" spans="1:18">
      <c r="A90" s="4" t="s">
        <v>270</v>
      </c>
      <c r="N90" s="6" t="n">
        <v>296153</v>
      </c>
    </row>
    <row r="91" spans="1:18">
      <c r="A91" s="4" t="s">
        <v>292</v>
      </c>
      <c r="N91" s="5" t="n">
        <v>26653</v>
      </c>
    </row>
    <row r="92" spans="1:18">
      <c r="A92" s="4" t="s">
        <v>313</v>
      </c>
      <c r="N92" s="6" t="n">
        <v>269500</v>
      </c>
    </row>
    <row r="93" spans="1:18">
      <c r="A93" s="4" t="s">
        <v>293</v>
      </c>
      <c r="K93" s="6" t="n">
        <v>85000</v>
      </c>
      <c r="L93" s="6" t="n">
        <v>100000</v>
      </c>
      <c r="M93" s="6" t="n">
        <v>84500</v>
      </c>
    </row>
    <row r="94" spans="1:18">
      <c r="A94" s="4" t="s">
        <v>314</v>
      </c>
      <c r="N94" s="4" t="s">
        <v>315</v>
      </c>
    </row>
    <row r="95" spans="1:18">
      <c r="A95" s="4" t="s">
        <v>316</v>
      </c>
      <c r="N95" s="4" t="s">
        <v>289</v>
      </c>
    </row>
    <row r="96" spans="1:18">
      <c r="A96" s="4" t="s">
        <v>317</v>
      </c>
    </row>
    <row r="97" spans="1:18">
      <c r="A97" s="4" t="s">
        <v>275</v>
      </c>
      <c r="J97" s="4" t="s">
        <v>279</v>
      </c>
    </row>
    <row r="98" spans="1:18">
      <c r="A98" s="4" t="s">
        <v>270</v>
      </c>
      <c r="J98" s="6" t="n">
        <v>87912</v>
      </c>
      <c r="P98" s="4" t="s">
        <v>36</v>
      </c>
      <c r="Q98" s="5" t="n">
        <v>87912</v>
      </c>
    </row>
    <row r="99" spans="1:18">
      <c r="A99" s="4" t="s">
        <v>271</v>
      </c>
      <c r="P99" s="4" t="s">
        <v>36</v>
      </c>
      <c r="Q99" s="5" t="n">
        <v>120317</v>
      </c>
    </row>
    <row r="100" spans="1:18">
      <c r="A100" s="4" t="s">
        <v>292</v>
      </c>
      <c r="J100" s="5" t="n">
        <v>7912</v>
      </c>
    </row>
    <row r="101" spans="1:18">
      <c r="A101" s="4" t="s">
        <v>313</v>
      </c>
      <c r="J101" s="6" t="n">
        <v>80000</v>
      </c>
    </row>
    <row r="102" spans="1:18">
      <c r="A102" s="4" t="s">
        <v>316</v>
      </c>
      <c r="J102" s="4" t="s">
        <v>289</v>
      </c>
    </row>
    <row r="103" spans="1:18">
      <c r="A103" s="4" t="s">
        <v>272</v>
      </c>
      <c r="P103" s="4" t="s">
        <v>36</v>
      </c>
      <c r="Q103" s="5" t="n">
        <v>4396</v>
      </c>
    </row>
    <row r="104" spans="1:18">
      <c r="A104" s="4" t="s">
        <v>129</v>
      </c>
      <c r="P104" s="4" t="s">
        <v>36</v>
      </c>
      <c r="Q104" s="5" t="n">
        <v>115921</v>
      </c>
    </row>
    <row r="105" spans="1:18">
      <c r="A105" s="4" t="s">
        <v>318</v>
      </c>
    </row>
    <row r="106" spans="1:18">
      <c r="A106" s="4" t="s">
        <v>270</v>
      </c>
      <c r="P106" s="4" t="s">
        <v>36</v>
      </c>
      <c r="Q106" s="5" t="n">
        <v>450287</v>
      </c>
    </row>
    <row r="107" spans="1:18">
      <c r="A107" s="4" t="s">
        <v>271</v>
      </c>
      <c r="P107" s="4" t="s">
        <v>36</v>
      </c>
      <c r="Q107" s="5" t="n">
        <v>498424</v>
      </c>
    </row>
    <row r="108" spans="1:18">
      <c r="A108" s="4" t="s">
        <v>272</v>
      </c>
      <c r="P108" s="4" t="s">
        <v>36</v>
      </c>
      <c r="Q108" s="5" t="n">
        <v>22000</v>
      </c>
    </row>
    <row r="109" spans="1:18">
      <c r="A109" s="4" t="s">
        <v>129</v>
      </c>
      <c r="P109" s="4" t="s">
        <v>36</v>
      </c>
      <c r="Q109" s="5" t="n">
        <v>476424</v>
      </c>
    </row>
    <row r="110" spans="1:18">
      <c r="A110" s="4" t="s">
        <v>280</v>
      </c>
      <c r="P110" s="4" t="s">
        <v>319</v>
      </c>
    </row>
    <row r="111" spans="1:18">
      <c r="A111" s="4" t="s">
        <v>320</v>
      </c>
      <c r="P111" s="5" t="n">
        <v>20</v>
      </c>
    </row>
    <row r="112" spans="1:18">
      <c r="A112" s="4" t="s">
        <v>268</v>
      </c>
      <c r="P112" s="6" t="n">
        <v>1</v>
      </c>
      <c r="Q112" s="5" t="n">
        <v>7709</v>
      </c>
    </row>
    <row r="113" spans="1:18">
      <c r="A113" s="4" t="s">
        <v>321</v>
      </c>
    </row>
    <row r="114" spans="1:18">
      <c r="A114" s="4" t="s">
        <v>275</v>
      </c>
      <c r="I114" s="4" t="s">
        <v>276</v>
      </c>
    </row>
    <row r="115" spans="1:18">
      <c r="A115" s="4" t="s">
        <v>270</v>
      </c>
      <c r="I115" s="6" t="n">
        <v>550000</v>
      </c>
    </row>
    <row r="116" spans="1:18">
      <c r="A116" s="4" t="s">
        <v>277</v>
      </c>
      <c r="P116" s="5" t="n">
        <v>25000</v>
      </c>
    </row>
    <row r="117" spans="1:18">
      <c r="A117" s="4" t="s">
        <v>292</v>
      </c>
      <c r="I117" s="5" t="n">
        <v>50000</v>
      </c>
    </row>
    <row r="118" spans="1:18">
      <c r="A118" s="4" t="s">
        <v>313</v>
      </c>
      <c r="I118" s="6" t="n">
        <v>500000</v>
      </c>
    </row>
    <row r="119" spans="1:18">
      <c r="A119" s="4" t="s">
        <v>314</v>
      </c>
      <c r="I119" s="4" t="s">
        <v>322</v>
      </c>
    </row>
    <row r="120" spans="1:18">
      <c r="A120" s="4" t="s">
        <v>316</v>
      </c>
      <c r="I120" s="4" t="s">
        <v>289</v>
      </c>
    </row>
    <row r="121" spans="1:18">
      <c r="A121" s="4" t="s">
        <v>309</v>
      </c>
      <c r="I121" s="4" t="s">
        <v>310</v>
      </c>
    </row>
    <row r="122" spans="1:18">
      <c r="A122" s="4" t="s">
        <v>311</v>
      </c>
      <c r="I122" s="5" t="n">
        <v>15</v>
      </c>
    </row>
    <row r="123" spans="1:18">
      <c r="A123" s="4" t="s">
        <v>323</v>
      </c>
      <c r="I123" s="8" t="n">
        <v>2.4</v>
      </c>
    </row>
    <row r="124" spans="1:18">
      <c r="A124" s="4" t="s">
        <v>324</v>
      </c>
    </row>
    <row r="125" spans="1:18">
      <c r="A125" s="4" t="s">
        <v>270</v>
      </c>
      <c r="P125" s="4" t="s">
        <v>36</v>
      </c>
      <c r="Q125" s="5" t="n">
        <v>115245</v>
      </c>
    </row>
    <row r="126" spans="1:18">
      <c r="A126" s="4" t="s">
        <v>271</v>
      </c>
      <c r="P126" s="4" t="s">
        <v>36</v>
      </c>
      <c r="Q126" s="5" t="n">
        <v>197149</v>
      </c>
    </row>
    <row r="127" spans="1:18">
      <c r="A127" s="4" t="s">
        <v>314</v>
      </c>
      <c r="J127" s="4" t="s">
        <v>325</v>
      </c>
    </row>
    <row r="128" spans="1:18">
      <c r="A128" s="4" t="s">
        <v>309</v>
      </c>
      <c r="J128" s="4" t="s">
        <v>310</v>
      </c>
    </row>
    <row r="129" spans="1:18">
      <c r="A129" s="4" t="s">
        <v>311</v>
      </c>
      <c r="J129" s="5" t="n">
        <v>15</v>
      </c>
    </row>
    <row r="130" spans="1:18">
      <c r="A130" s="4" t="s">
        <v>326</v>
      </c>
      <c r="R130" s="6" t="n">
        <v>88956</v>
      </c>
    </row>
    <row r="131" spans="1:18">
      <c r="A131" s="4" t="s">
        <v>272</v>
      </c>
      <c r="P131" s="4" t="s">
        <v>36</v>
      </c>
      <c r="Q131" s="5" t="n">
        <v>14808</v>
      </c>
    </row>
    <row r="132" spans="1:18">
      <c r="A132" s="4" t="s">
        <v>129</v>
      </c>
      <c r="P132" s="4" t="s">
        <v>36</v>
      </c>
      <c r="Q132" s="6" t="n">
        <v>1823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100</v>
      </c>
    </row>
    <row r="2" spans="1:3">
      <c r="B2" s="2" t="s">
        <v>2</v>
      </c>
      <c r="C2" s="2" t="s">
        <v>33</v>
      </c>
    </row>
    <row r="3" spans="1:3">
      <c r="A3" s="4" t="s">
        <v>328</v>
      </c>
      <c r="B3" s="4" t="s">
        <v>36</v>
      </c>
    </row>
    <row r="4" spans="1:3">
      <c r="A4" s="4" t="s">
        <v>329</v>
      </c>
      <c r="B4" s="4" t="s">
        <v>36</v>
      </c>
      <c r="C4" s="6" t="n">
        <v>-11809</v>
      </c>
    </row>
    <row r="5" spans="1:3">
      <c r="A5" s="4" t="s">
        <v>330</v>
      </c>
      <c r="B5" s="4" t="s">
        <v>36</v>
      </c>
    </row>
    <row r="6" spans="1:3">
      <c r="A6" s="4" t="s">
        <v>331</v>
      </c>
      <c r="B6" s="4" t="s">
        <v>36</v>
      </c>
    </row>
    <row r="7" spans="1:3">
      <c r="A7" s="4" t="s">
        <v>332</v>
      </c>
      <c r="B7" s="4" t="s">
        <v>36</v>
      </c>
    </row>
    <row r="8" spans="1:3">
      <c r="A8" s="4" t="s">
        <v>333</v>
      </c>
    </row>
    <row r="9" spans="1:3">
      <c r="A9" s="4" t="s">
        <v>328</v>
      </c>
      <c r="C9" s="4" t="s">
        <v>36</v>
      </c>
    </row>
    <row r="10" spans="1:3">
      <c r="A10" s="4" t="s">
        <v>329</v>
      </c>
      <c r="C10" s="4" t="s">
        <v>36</v>
      </c>
    </row>
    <row r="11" spans="1:3">
      <c r="A11" s="4" t="s">
        <v>330</v>
      </c>
      <c r="C11" s="4" t="s">
        <v>36</v>
      </c>
    </row>
    <row r="12" spans="1:3">
      <c r="A12" s="4" t="s">
        <v>331</v>
      </c>
      <c r="C12" s="4" t="s">
        <v>36</v>
      </c>
    </row>
    <row r="13" spans="1:3">
      <c r="A13" s="4" t="s">
        <v>332</v>
      </c>
      <c r="C13" s="4" t="s">
        <v>36</v>
      </c>
    </row>
    <row r="14" spans="1:3">
      <c r="A14" s="4" t="s">
        <v>334</v>
      </c>
    </row>
    <row r="15" spans="1:3">
      <c r="A15" s="4" t="s">
        <v>328</v>
      </c>
      <c r="C15" s="4" t="s">
        <v>36</v>
      </c>
    </row>
    <row r="16" spans="1:3">
      <c r="A16" s="4" t="s">
        <v>329</v>
      </c>
      <c r="C16" s="4" t="s">
        <v>36</v>
      </c>
    </row>
    <row r="17" spans="1:3">
      <c r="A17" s="4" t="s">
        <v>330</v>
      </c>
      <c r="C17" s="4" t="s">
        <v>36</v>
      </c>
    </row>
    <row r="18" spans="1:3">
      <c r="A18" s="4" t="s">
        <v>331</v>
      </c>
      <c r="C18" s="4" t="s">
        <v>36</v>
      </c>
    </row>
    <row r="19" spans="1:3">
      <c r="A19" s="4" t="s">
        <v>332</v>
      </c>
      <c r="C19" s="4" t="s">
        <v>36</v>
      </c>
    </row>
    <row r="20" spans="1:3">
      <c r="A20" s="4" t="s">
        <v>335</v>
      </c>
    </row>
    <row r="21" spans="1:3">
      <c r="A21" s="4" t="s">
        <v>328</v>
      </c>
      <c r="C21" s="5" t="n">
        <v>250000</v>
      </c>
    </row>
    <row r="22" spans="1:3">
      <c r="A22" s="4" t="s">
        <v>329</v>
      </c>
      <c r="C22" s="4" t="s">
        <v>36</v>
      </c>
    </row>
    <row r="23" spans="1:3">
      <c r="A23" s="4" t="s">
        <v>330</v>
      </c>
      <c r="C23" s="5" t="n">
        <v>10000</v>
      </c>
    </row>
    <row r="24" spans="1:3">
      <c r="A24" s="4" t="s">
        <v>331</v>
      </c>
      <c r="C24" s="4" t="s">
        <v>36</v>
      </c>
    </row>
    <row r="25" spans="1:3">
      <c r="A25" s="4" t="s">
        <v>332</v>
      </c>
      <c r="C25" s="5" t="n">
        <v>260000</v>
      </c>
    </row>
    <row r="26" spans="1:3">
      <c r="A26" s="4" t="s">
        <v>336</v>
      </c>
    </row>
    <row r="27" spans="1:3">
      <c r="A27" s="4" t="s">
        <v>328</v>
      </c>
      <c r="C27" s="5" t="n">
        <v>296153</v>
      </c>
    </row>
    <row r="28" spans="1:3">
      <c r="A28" s="4" t="s">
        <v>329</v>
      </c>
      <c r="C28" s="4" t="s">
        <v>36</v>
      </c>
    </row>
    <row r="29" spans="1:3">
      <c r="A29" s="4" t="s">
        <v>330</v>
      </c>
      <c r="C29" s="5" t="n">
        <v>14808</v>
      </c>
    </row>
    <row r="30" spans="1:3">
      <c r="A30" s="4" t="s">
        <v>331</v>
      </c>
      <c r="C30" s="5" t="n">
        <v>-180908</v>
      </c>
    </row>
    <row r="31" spans="1:3">
      <c r="A31" s="4" t="s">
        <v>332</v>
      </c>
      <c r="C31" s="5" t="n">
        <v>130053</v>
      </c>
    </row>
    <row r="32" spans="1:3">
      <c r="A32" s="4" t="s">
        <v>337</v>
      </c>
    </row>
    <row r="33" spans="1:3">
      <c r="A33" s="4" t="s">
        <v>328</v>
      </c>
      <c r="C33" s="5" t="n">
        <v>87912</v>
      </c>
    </row>
    <row r="34" spans="1:3">
      <c r="A34" s="4" t="s">
        <v>329</v>
      </c>
      <c r="C34" s="4" t="s">
        <v>36</v>
      </c>
    </row>
    <row r="35" spans="1:3">
      <c r="A35" s="4" t="s">
        <v>330</v>
      </c>
      <c r="C35" s="5" t="n">
        <v>4396</v>
      </c>
    </row>
    <row r="36" spans="1:3">
      <c r="A36" s="4" t="s">
        <v>331</v>
      </c>
      <c r="C36" s="4" t="s">
        <v>36</v>
      </c>
    </row>
    <row r="37" spans="1:3">
      <c r="A37" s="4" t="s">
        <v>332</v>
      </c>
      <c r="C37" s="5" t="n">
        <v>92308</v>
      </c>
    </row>
    <row r="38" spans="1:3">
      <c r="A38" s="4" t="s">
        <v>338</v>
      </c>
    </row>
    <row r="39" spans="1:3">
      <c r="A39" s="4" t="s">
        <v>328</v>
      </c>
      <c r="C39" s="5" t="n">
        <v>550000</v>
      </c>
    </row>
    <row r="40" spans="1:3">
      <c r="A40" s="4" t="s">
        <v>329</v>
      </c>
      <c r="C40" s="5" t="n">
        <v>-8956</v>
      </c>
    </row>
    <row r="41" spans="1:3">
      <c r="A41" s="4" t="s">
        <v>330</v>
      </c>
      <c r="C41" s="5" t="n">
        <v>22000</v>
      </c>
    </row>
    <row r="42" spans="1:3">
      <c r="A42" s="4" t="s">
        <v>331</v>
      </c>
      <c r="C42" s="5" t="n">
        <v>-99713</v>
      </c>
    </row>
    <row r="43" spans="1:3">
      <c r="A43" s="4" t="s">
        <v>332</v>
      </c>
      <c r="C43" s="5" t="n">
        <v>463331</v>
      </c>
    </row>
    <row r="44" spans="1:3">
      <c r="A44" s="4" t="s">
        <v>339</v>
      </c>
    </row>
    <row r="45" spans="1:3">
      <c r="A45" s="4" t="s">
        <v>328</v>
      </c>
      <c r="C45" s="5" t="n">
        <v>19167</v>
      </c>
    </row>
    <row r="46" spans="1:3">
      <c r="A46" s="4" t="s">
        <v>329</v>
      </c>
      <c r="C46" s="4" t="s">
        <v>36</v>
      </c>
    </row>
    <row r="47" spans="1:3">
      <c r="A47" s="4" t="s">
        <v>330</v>
      </c>
      <c r="C47" s="5" t="n">
        <v>958</v>
      </c>
    </row>
    <row r="48" spans="1:3">
      <c r="A48" s="4" t="s">
        <v>331</v>
      </c>
      <c r="C48" s="4" t="s">
        <v>36</v>
      </c>
    </row>
    <row r="49" spans="1:3">
      <c r="A49" s="4" t="s">
        <v>332</v>
      </c>
      <c r="C49" s="5" t="n">
        <v>20125</v>
      </c>
    </row>
    <row r="50" spans="1:3">
      <c r="A50" s="4" t="s">
        <v>340</v>
      </c>
    </row>
    <row r="51" spans="1:3">
      <c r="A51" s="4" t="s">
        <v>328</v>
      </c>
      <c r="C51" s="5" t="n">
        <v>19167</v>
      </c>
    </row>
    <row r="52" spans="1:3">
      <c r="A52" s="4" t="s">
        <v>329</v>
      </c>
      <c r="C52" s="4" t="s">
        <v>36</v>
      </c>
    </row>
    <row r="53" spans="1:3">
      <c r="A53" s="4" t="s">
        <v>330</v>
      </c>
      <c r="C53" s="5" t="n">
        <v>958</v>
      </c>
    </row>
    <row r="54" spans="1:3">
      <c r="A54" s="4" t="s">
        <v>331</v>
      </c>
      <c r="C54" s="4" t="s">
        <v>36</v>
      </c>
    </row>
    <row r="55" spans="1:3">
      <c r="A55" s="4" t="s">
        <v>332</v>
      </c>
      <c r="C55" s="5" t="n">
        <v>20125</v>
      </c>
    </row>
    <row r="56" spans="1:3">
      <c r="A56" s="4" t="s">
        <v>341</v>
      </c>
    </row>
    <row r="57" spans="1:3">
      <c r="A57" s="4" t="s">
        <v>328</v>
      </c>
      <c r="C57" s="5" t="n">
        <v>14444</v>
      </c>
    </row>
    <row r="58" spans="1:3">
      <c r="A58" s="4" t="s">
        <v>329</v>
      </c>
      <c r="C58" s="4" t="s">
        <v>36</v>
      </c>
    </row>
    <row r="59" spans="1:3">
      <c r="A59" s="4" t="s">
        <v>330</v>
      </c>
      <c r="C59" s="5" t="n">
        <v>722</v>
      </c>
    </row>
    <row r="60" spans="1:3">
      <c r="A60" s="4" t="s">
        <v>331</v>
      </c>
      <c r="C60" s="4" t="s">
        <v>36</v>
      </c>
    </row>
    <row r="61" spans="1:3">
      <c r="A61" s="4" t="s">
        <v>332</v>
      </c>
      <c r="C61" s="5" t="n">
        <v>15166</v>
      </c>
    </row>
    <row r="62" spans="1:3">
      <c r="A62" s="4" t="s">
        <v>342</v>
      </c>
    </row>
    <row r="63" spans="1:3">
      <c r="A63" s="4" t="s">
        <v>328</v>
      </c>
      <c r="C63" s="5" t="n">
        <v>14444</v>
      </c>
    </row>
    <row r="64" spans="1:3">
      <c r="A64" s="4" t="s">
        <v>329</v>
      </c>
      <c r="C64" s="4" t="s">
        <v>36</v>
      </c>
    </row>
    <row r="65" spans="1:3">
      <c r="A65" s="4" t="s">
        <v>330</v>
      </c>
      <c r="C65" s="5" t="n">
        <v>722</v>
      </c>
    </row>
    <row r="66" spans="1:3">
      <c r="A66" s="4" t="s">
        <v>331</v>
      </c>
      <c r="C66" s="4" t="s">
        <v>36</v>
      </c>
    </row>
    <row r="67" spans="1:3">
      <c r="A67" s="4" t="s">
        <v>332</v>
      </c>
      <c r="C67" s="5" t="n">
        <v>15166</v>
      </c>
    </row>
    <row r="68" spans="1:3">
      <c r="A68" s="4" t="s">
        <v>343</v>
      </c>
    </row>
    <row r="69" spans="1:3">
      <c r="A69" s="4" t="s">
        <v>328</v>
      </c>
      <c r="C69" s="5" t="n">
        <v>15000</v>
      </c>
    </row>
    <row r="70" spans="1:3">
      <c r="A70" s="4" t="s">
        <v>329</v>
      </c>
      <c r="C70" s="4" t="s">
        <v>36</v>
      </c>
    </row>
    <row r="71" spans="1:3">
      <c r="A71" s="4" t="s">
        <v>330</v>
      </c>
      <c r="C71" s="5" t="n">
        <v>750</v>
      </c>
    </row>
    <row r="72" spans="1:3">
      <c r="A72" s="4" t="s">
        <v>331</v>
      </c>
      <c r="C72" s="4" t="s">
        <v>36</v>
      </c>
    </row>
    <row r="73" spans="1:3">
      <c r="A73" s="4" t="s">
        <v>332</v>
      </c>
      <c r="C73" s="5" t="n">
        <v>15750</v>
      </c>
    </row>
    <row r="74" spans="1:3">
      <c r="A74" s="4" t="s">
        <v>344</v>
      </c>
    </row>
    <row r="75" spans="1:3">
      <c r="A75" s="4" t="s">
        <v>328</v>
      </c>
      <c r="C75" s="5" t="n">
        <v>15000</v>
      </c>
    </row>
    <row r="76" spans="1:3">
      <c r="A76" s="4" t="s">
        <v>329</v>
      </c>
      <c r="C76" s="4" t="s">
        <v>36</v>
      </c>
    </row>
    <row r="77" spans="1:3">
      <c r="A77" s="4" t="s">
        <v>330</v>
      </c>
      <c r="C77" s="5" t="n">
        <v>750</v>
      </c>
    </row>
    <row r="78" spans="1:3">
      <c r="A78" s="4" t="s">
        <v>331</v>
      </c>
      <c r="C78" s="4" t="s">
        <v>36</v>
      </c>
    </row>
    <row r="79" spans="1:3">
      <c r="A79" s="4" t="s">
        <v>332</v>
      </c>
      <c r="C79" s="5" t="n">
        <v>15750</v>
      </c>
    </row>
    <row r="80" spans="1:3">
      <c r="A80" s="4" t="s">
        <v>345</v>
      </c>
    </row>
    <row r="81" spans="1:3">
      <c r="A81" s="4" t="s">
        <v>328</v>
      </c>
      <c r="C81" s="5" t="n">
        <v>12778</v>
      </c>
    </row>
    <row r="82" spans="1:3">
      <c r="A82" s="4" t="s">
        <v>329</v>
      </c>
      <c r="C82" s="5" t="n">
        <v>-566</v>
      </c>
    </row>
    <row r="83" spans="1:3">
      <c r="A83" s="4" t="s">
        <v>330</v>
      </c>
      <c r="C83" s="5" t="n">
        <v>639</v>
      </c>
    </row>
    <row r="84" spans="1:3">
      <c r="A84" s="4" t="s">
        <v>331</v>
      </c>
      <c r="C84" s="4" t="s">
        <v>36</v>
      </c>
    </row>
    <row r="85" spans="1:3">
      <c r="A85" s="4" t="s">
        <v>332</v>
      </c>
      <c r="C85" s="5" t="n">
        <v>12851</v>
      </c>
    </row>
    <row r="86" spans="1:3">
      <c r="A86" s="4" t="s">
        <v>346</v>
      </c>
    </row>
    <row r="87" spans="1:3">
      <c r="A87" s="4" t="s">
        <v>328</v>
      </c>
      <c r="C87" s="5" t="n">
        <v>12778</v>
      </c>
    </row>
    <row r="88" spans="1:3">
      <c r="A88" s="4" t="s">
        <v>329</v>
      </c>
      <c r="C88" s="5" t="n">
        <v>-567</v>
      </c>
    </row>
    <row r="89" spans="1:3">
      <c r="A89" s="4" t="s">
        <v>330</v>
      </c>
      <c r="C89" s="5" t="n">
        <v>639</v>
      </c>
    </row>
    <row r="90" spans="1:3">
      <c r="A90" s="4" t="s">
        <v>331</v>
      </c>
      <c r="C90" s="4" t="s">
        <v>36</v>
      </c>
    </row>
    <row r="91" spans="1:3">
      <c r="A91" s="4" t="s">
        <v>332</v>
      </c>
      <c r="C91" s="5" t="n">
        <v>12851</v>
      </c>
    </row>
    <row r="92" spans="1:3">
      <c r="A92" s="4" t="s">
        <v>347</v>
      </c>
    </row>
    <row r="93" spans="1:3">
      <c r="A93" s="4" t="s">
        <v>328</v>
      </c>
      <c r="C93" s="5" t="n">
        <v>11667</v>
      </c>
    </row>
    <row r="94" spans="1:3">
      <c r="A94" s="4" t="s">
        <v>329</v>
      </c>
      <c r="C94" s="5" t="n">
        <v>-725</v>
      </c>
    </row>
    <row r="95" spans="1:3">
      <c r="A95" s="4" t="s">
        <v>330</v>
      </c>
      <c r="C95" s="5" t="n">
        <v>584</v>
      </c>
    </row>
    <row r="96" spans="1:3">
      <c r="A96" s="4" t="s">
        <v>331</v>
      </c>
      <c r="C96" s="4" t="s">
        <v>36</v>
      </c>
    </row>
    <row r="97" spans="1:3">
      <c r="A97" s="4" t="s">
        <v>332</v>
      </c>
      <c r="C97" s="5" t="n">
        <v>11526</v>
      </c>
    </row>
    <row r="98" spans="1:3">
      <c r="A98" s="4" t="s">
        <v>348</v>
      </c>
    </row>
    <row r="99" spans="1:3">
      <c r="A99" s="4" t="s">
        <v>328</v>
      </c>
      <c r="C99" s="5" t="n">
        <v>10278</v>
      </c>
    </row>
    <row r="100" spans="1:3">
      <c r="A100" s="4" t="s">
        <v>329</v>
      </c>
      <c r="C100" s="5" t="n">
        <v>-996</v>
      </c>
    </row>
    <row r="101" spans="1:3">
      <c r="A101" s="4" t="s">
        <v>330</v>
      </c>
      <c r="C101" s="5" t="n">
        <v>514</v>
      </c>
    </row>
    <row r="102" spans="1:3">
      <c r="A102" s="4" t="s">
        <v>331</v>
      </c>
      <c r="C102" s="4" t="s">
        <v>36</v>
      </c>
    </row>
    <row r="103" spans="1:3">
      <c r="A103" s="4" t="s">
        <v>332</v>
      </c>
      <c r="C103" s="5" t="n">
        <v>10294</v>
      </c>
    </row>
    <row r="104" spans="1:3">
      <c r="A104" s="4" t="s">
        <v>349</v>
      </c>
    </row>
    <row r="105" spans="1:3">
      <c r="A105" s="4" t="s">
        <v>328</v>
      </c>
      <c r="C105" s="5" t="n">
        <v>10278</v>
      </c>
    </row>
    <row r="106" spans="1:3">
      <c r="A106" s="4" t="s">
        <v>329</v>
      </c>
      <c r="C106" s="5" t="n">
        <v>-994</v>
      </c>
    </row>
    <row r="107" spans="1:3">
      <c r="A107" s="4" t="s">
        <v>330</v>
      </c>
      <c r="C107" s="5" t="n">
        <v>514</v>
      </c>
    </row>
    <row r="108" spans="1:3">
      <c r="A108" s="4" t="s">
        <v>331</v>
      </c>
      <c r="C108" s="4" t="s">
        <v>36</v>
      </c>
    </row>
    <row r="109" spans="1:3">
      <c r="A109" s="4" t="s">
        <v>332</v>
      </c>
      <c r="C109" s="5" t="n">
        <v>10295</v>
      </c>
    </row>
    <row r="110" spans="1:3">
      <c r="A110" s="4" t="s">
        <v>350</v>
      </c>
    </row>
    <row r="111" spans="1:3">
      <c r="A111" s="4" t="s">
        <v>328</v>
      </c>
      <c r="C111" s="5" t="n">
        <v>1339066</v>
      </c>
    </row>
    <row r="112" spans="1:3">
      <c r="A112" s="4" t="s">
        <v>329</v>
      </c>
      <c r="C112" s="5" t="n">
        <v>-11809</v>
      </c>
    </row>
    <row r="113" spans="1:3">
      <c r="A113" s="4" t="s">
        <v>330</v>
      </c>
      <c r="C113" s="5" t="n">
        <v>58954</v>
      </c>
    </row>
    <row r="114" spans="1:3">
      <c r="A114" s="4" t="s">
        <v>331</v>
      </c>
      <c r="C114" s="5" t="n">
        <v>-280621</v>
      </c>
    </row>
    <row r="115" spans="1:3">
      <c r="A115" s="4" t="s">
        <v>332</v>
      </c>
      <c r="C115" s="6" t="n">
        <v>1105590</v>
      </c>
    </row>
    <row r="116" spans="1:3">
      <c r="A116" s="4" t="s">
        <v>351</v>
      </c>
    </row>
    <row r="117" spans="1:3">
      <c r="A117" s="4" t="s">
        <v>328</v>
      </c>
      <c r="B117" s="5" t="n">
        <v>-1339066</v>
      </c>
    </row>
    <row r="118" spans="1:3">
      <c r="A118" s="4" t="s">
        <v>329</v>
      </c>
      <c r="B118" s="5" t="n">
        <v>11809</v>
      </c>
    </row>
    <row r="119" spans="1:3">
      <c r="A119" s="4" t="s">
        <v>330</v>
      </c>
      <c r="B119" s="5" t="n">
        <v>-58954</v>
      </c>
    </row>
    <row r="120" spans="1:3">
      <c r="A120" s="4" t="s">
        <v>331</v>
      </c>
      <c r="B120" s="5" t="n">
        <v>280621</v>
      </c>
    </row>
    <row r="121" spans="1:3">
      <c r="A121" s="4" t="s">
        <v>332</v>
      </c>
      <c r="B121" s="6" t="n">
        <v>-11055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2</v>
      </c>
      <c r="B1" s="2" t="s">
        <v>76</v>
      </c>
      <c r="D1" s="2" t="s">
        <v>1</v>
      </c>
      <c r="F1" s="2" t="s">
        <v>100</v>
      </c>
    </row>
    <row r="2" spans="1:6">
      <c r="B2" s="2" t="s">
        <v>2</v>
      </c>
      <c r="C2" s="2" t="s">
        <v>77</v>
      </c>
      <c r="D2" s="2" t="s">
        <v>2</v>
      </c>
      <c r="E2" s="2" t="s">
        <v>77</v>
      </c>
      <c r="F2" s="2" t="s">
        <v>33</v>
      </c>
    </row>
    <row r="3" spans="1:6">
      <c r="A3" s="4" t="s">
        <v>353</v>
      </c>
      <c r="B3" s="4" t="s">
        <v>36</v>
      </c>
      <c r="C3" s="6" t="n">
        <v>-4689</v>
      </c>
      <c r="D3" s="4" t="s">
        <v>36</v>
      </c>
      <c r="E3" s="6" t="n">
        <v>-66337</v>
      </c>
      <c r="F3" s="6" t="n">
        <v>-114435</v>
      </c>
    </row>
    <row r="4" spans="1:6">
      <c r="A4" s="4" t="s">
        <v>354</v>
      </c>
    </row>
    <row r="5" spans="1:6">
      <c r="A5" s="4" t="s">
        <v>355</v>
      </c>
      <c r="D5" s="5" t="n">
        <v>461539</v>
      </c>
      <c r="E5" s="6" t="n">
        <v>347700</v>
      </c>
      <c r="F5" s="5" t="n">
        <v>347700</v>
      </c>
    </row>
    <row r="6" spans="1:6">
      <c r="A6" s="4" t="s">
        <v>356</v>
      </c>
      <c r="F6" s="4" t="s">
        <v>36</v>
      </c>
    </row>
    <row r="7" spans="1:6">
      <c r="A7" s="4" t="s">
        <v>357</v>
      </c>
      <c r="F7" s="5" t="n">
        <v>-596</v>
      </c>
    </row>
    <row r="8" spans="1:6">
      <c r="A8" s="4" t="s">
        <v>353</v>
      </c>
      <c r="D8" s="5" t="n">
        <v>0</v>
      </c>
      <c r="F8" s="5" t="n">
        <v>114435</v>
      </c>
    </row>
    <row r="9" spans="1:6">
      <c r="A9" s="4" t="s">
        <v>358</v>
      </c>
      <c r="D9" s="5" t="n">
        <v>-461539</v>
      </c>
    </row>
    <row r="10" spans="1:6">
      <c r="A10" s="4" t="s">
        <v>359</v>
      </c>
      <c r="B10" s="4" t="s">
        <v>36</v>
      </c>
      <c r="D10" s="4" t="s">
        <v>36</v>
      </c>
      <c r="F10" s="6" t="n">
        <v>4615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31"/>
    <col customWidth="1" max="3" min="3" width="31"/>
  </cols>
  <sheetData>
    <row r="1" spans="1:3">
      <c r="A1" s="1" t="s">
        <v>360</v>
      </c>
      <c r="B1" s="2" t="s">
        <v>1</v>
      </c>
      <c r="C1" s="2" t="s">
        <v>100</v>
      </c>
    </row>
    <row r="2" spans="1:3">
      <c r="B2" s="2" t="s">
        <v>361</v>
      </c>
      <c r="C2" s="2" t="s">
        <v>362</v>
      </c>
    </row>
    <row r="3" spans="1:3">
      <c r="A3" s="4" t="s">
        <v>363</v>
      </c>
      <c r="B3" s="4" t="s">
        <v>36</v>
      </c>
      <c r="C3" s="6" t="n">
        <v>0</v>
      </c>
    </row>
    <row r="4" spans="1:3">
      <c r="A4" s="4" t="s">
        <v>364</v>
      </c>
    </row>
    <row r="5" spans="1:3">
      <c r="A5" s="4" t="s">
        <v>365</v>
      </c>
      <c r="B5" s="5" t="n">
        <v>0</v>
      </c>
      <c r="C5" s="5" t="n">
        <v>0</v>
      </c>
    </row>
    <row r="6" spans="1:3">
      <c r="A6" s="4" t="s">
        <v>366</v>
      </c>
    </row>
    <row r="7" spans="1:3">
      <c r="A7" s="4" t="s">
        <v>365</v>
      </c>
      <c r="B7" s="5" t="n">
        <v>0</v>
      </c>
    </row>
    <row r="8" spans="1:3">
      <c r="A8" s="4" t="s">
        <v>367</v>
      </c>
    </row>
    <row r="9" spans="1:3">
      <c r="A9" s="4" t="s">
        <v>365</v>
      </c>
      <c r="C9" s="9" t="n">
        <v>1.93</v>
      </c>
    </row>
    <row r="10" spans="1:3">
      <c r="A10" s="4" t="s">
        <v>368</v>
      </c>
    </row>
    <row r="11" spans="1:3">
      <c r="A11" s="4" t="s">
        <v>365</v>
      </c>
      <c r="C11" s="9" t="n">
        <v>2.33</v>
      </c>
    </row>
    <row r="12" spans="1:3">
      <c r="A12" s="4" t="s">
        <v>369</v>
      </c>
    </row>
    <row r="13" spans="1:3">
      <c r="A13" s="4" t="s">
        <v>365</v>
      </c>
      <c r="B13" s="5" t="n">
        <v>0</v>
      </c>
    </row>
    <row r="14" spans="1:3">
      <c r="A14" s="4" t="s">
        <v>370</v>
      </c>
    </row>
    <row r="15" spans="1:3">
      <c r="A15" s="4" t="s">
        <v>365</v>
      </c>
      <c r="C15" s="5" t="n">
        <v>347</v>
      </c>
    </row>
    <row r="16" spans="1:3">
      <c r="A16" s="4" t="s">
        <v>371</v>
      </c>
    </row>
    <row r="17" spans="1:3">
      <c r="A17" s="4" t="s">
        <v>365</v>
      </c>
      <c r="C17" s="10" t="n">
        <v>348.4</v>
      </c>
    </row>
    <row r="18" spans="1:3">
      <c r="A18" s="4" t="s">
        <v>372</v>
      </c>
    </row>
    <row r="19" spans="1:3">
      <c r="A19" s="4" t="s">
        <v>373</v>
      </c>
      <c r="B19" s="4" t="s">
        <v>374</v>
      </c>
    </row>
    <row r="20" spans="1:3">
      <c r="A20" s="4" t="s">
        <v>375</v>
      </c>
    </row>
    <row r="21" spans="1:3">
      <c r="A21" s="4" t="s">
        <v>373</v>
      </c>
      <c r="C21" s="4" t="s">
        <v>376</v>
      </c>
    </row>
    <row r="22" spans="1:3">
      <c r="A22" s="4" t="s">
        <v>377</v>
      </c>
    </row>
    <row r="23" spans="1:3">
      <c r="A23" s="4" t="s">
        <v>373</v>
      </c>
      <c r="C23"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9</v>
      </c>
      <c r="B1" s="2" t="s">
        <v>76</v>
      </c>
      <c r="D1" s="2" t="s">
        <v>1</v>
      </c>
      <c r="F1" s="2" t="s">
        <v>100</v>
      </c>
    </row>
    <row r="2" spans="1:6">
      <c r="B2" s="2" t="s">
        <v>2</v>
      </c>
      <c r="C2" s="2" t="s">
        <v>77</v>
      </c>
      <c r="D2" s="2" t="s">
        <v>2</v>
      </c>
      <c r="E2" s="2" t="s">
        <v>77</v>
      </c>
      <c r="F2" s="2" t="s">
        <v>33</v>
      </c>
    </row>
    <row r="3" spans="1:6">
      <c r="A3" s="4" t="s">
        <v>380</v>
      </c>
      <c r="B3" s="4" t="s">
        <v>36</v>
      </c>
      <c r="C3" s="6" t="n">
        <v>-4689</v>
      </c>
      <c r="D3" s="4" t="s">
        <v>36</v>
      </c>
      <c r="E3" s="6" t="n">
        <v>-66337</v>
      </c>
      <c r="F3" s="6" t="n">
        <v>-114435</v>
      </c>
    </row>
    <row r="4" spans="1:6">
      <c r="A4" s="4" t="s">
        <v>381</v>
      </c>
    </row>
    <row r="5" spans="1:6">
      <c r="A5" s="4" t="s">
        <v>380</v>
      </c>
      <c r="D5" s="4" t="s">
        <v>36</v>
      </c>
      <c r="F5" s="5" t="n">
        <v>-114435</v>
      </c>
    </row>
    <row r="6" spans="1:6">
      <c r="A6" s="4" t="s">
        <v>382</v>
      </c>
    </row>
    <row r="7" spans="1:6">
      <c r="A7" s="4" t="s">
        <v>380</v>
      </c>
      <c r="D7" s="4" t="s">
        <v>36</v>
      </c>
      <c r="F7" s="4" t="s">
        <v>36</v>
      </c>
    </row>
    <row r="8" spans="1:6">
      <c r="A8" s="4" t="s">
        <v>383</v>
      </c>
    </row>
    <row r="9" spans="1:6">
      <c r="A9" s="4" t="s">
        <v>380</v>
      </c>
      <c r="D9" s="4" t="s">
        <v>36</v>
      </c>
      <c r="F9" s="4" t="s">
        <v>36</v>
      </c>
    </row>
    <row r="10" spans="1:6">
      <c r="A10" s="4" t="s">
        <v>384</v>
      </c>
    </row>
    <row r="11" spans="1:6">
      <c r="A11" s="4" t="s">
        <v>380</v>
      </c>
      <c r="D11" s="4" t="s">
        <v>36</v>
      </c>
      <c r="F11" s="4" t="s">
        <v>36</v>
      </c>
    </row>
    <row r="12" spans="1:6">
      <c r="A12" s="4" t="s">
        <v>385</v>
      </c>
    </row>
    <row r="13" spans="1:6">
      <c r="A13" s="4" t="s">
        <v>380</v>
      </c>
      <c r="D13" s="4" t="s">
        <v>36</v>
      </c>
      <c r="F13" s="4" t="s">
        <v>36</v>
      </c>
    </row>
    <row r="14" spans="1:6">
      <c r="A14" s="4" t="s">
        <v>386</v>
      </c>
    </row>
    <row r="15" spans="1:6">
      <c r="A15" s="4" t="s">
        <v>380</v>
      </c>
      <c r="D15" s="4" t="s">
        <v>36</v>
      </c>
      <c r="F15" s="5" t="n">
        <v>461539</v>
      </c>
    </row>
    <row r="16" spans="1:6">
      <c r="A16" s="4" t="s">
        <v>387</v>
      </c>
    </row>
    <row r="17" spans="1:6">
      <c r="A17" s="4" t="s">
        <v>380</v>
      </c>
      <c r="D17" s="4" t="s">
        <v>36</v>
      </c>
      <c r="F17" s="6" t="n">
        <v>4615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88</v>
      </c>
      <c r="B1" s="2" t="s">
        <v>1</v>
      </c>
      <c r="C1" s="2" t="s">
        <v>100</v>
      </c>
    </row>
    <row r="2" spans="1:3">
      <c r="B2" s="2" t="s">
        <v>2</v>
      </c>
      <c r="C2" s="2" t="s">
        <v>33</v>
      </c>
    </row>
    <row r="3" spans="1:3">
      <c r="A3" s="3" t="s">
        <v>166</v>
      </c>
    </row>
    <row r="4" spans="1:3">
      <c r="A4" s="4" t="s">
        <v>389</v>
      </c>
      <c r="B4" s="4" t="s">
        <v>36</v>
      </c>
      <c r="C4" s="6" t="n">
        <v>106370</v>
      </c>
    </row>
    <row r="5" spans="1:3">
      <c r="A5" s="4" t="s">
        <v>390</v>
      </c>
      <c r="B5" s="4" t="s">
        <v>36</v>
      </c>
      <c r="C5" s="4" t="s">
        <v>36</v>
      </c>
    </row>
    <row r="6" spans="1:3">
      <c r="A6" s="4" t="s">
        <v>391</v>
      </c>
      <c r="B6" s="4" t="s">
        <v>36</v>
      </c>
    </row>
    <row r="7" spans="1:3">
      <c r="A7" s="4" t="s">
        <v>392</v>
      </c>
      <c r="B7" s="5" t="n">
        <v>366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93</v>
      </c>
      <c r="B1" s="2" t="s">
        <v>1</v>
      </c>
    </row>
    <row r="2" spans="1:2">
      <c r="B2" s="2" t="s">
        <v>394</v>
      </c>
    </row>
    <row r="3" spans="1:2">
      <c r="A3" s="3" t="s">
        <v>166</v>
      </c>
    </row>
    <row r="4" spans="1:2">
      <c r="A4" s="4" t="s">
        <v>395</v>
      </c>
      <c r="B4" s="5" t="n">
        <v>200000</v>
      </c>
    </row>
    <row r="5" spans="1:2">
      <c r="A5" s="4" t="s">
        <v>396</v>
      </c>
      <c r="B5" s="4" t="s">
        <v>36</v>
      </c>
    </row>
    <row r="6" spans="1:2">
      <c r="A6" s="4" t="s">
        <v>397</v>
      </c>
      <c r="B6" s="4" t="s">
        <v>36</v>
      </c>
    </row>
    <row r="7" spans="1:2">
      <c r="A7" s="4" t="s">
        <v>398</v>
      </c>
      <c r="B7" s="5" t="n">
        <v>-200000</v>
      </c>
    </row>
    <row r="8" spans="1:2">
      <c r="A8" s="4" t="s">
        <v>399</v>
      </c>
      <c r="B8" s="4" t="s">
        <v>36</v>
      </c>
    </row>
    <row r="9" spans="1:2">
      <c r="A9" s="4" t="s">
        <v>400</v>
      </c>
      <c r="B9" s="4" t="s">
        <v>36</v>
      </c>
    </row>
    <row r="10" spans="1:2">
      <c r="A10" s="4" t="s">
        <v>401</v>
      </c>
      <c r="B10" s="4" t="s">
        <v>36</v>
      </c>
    </row>
    <row r="11" spans="1:2">
      <c r="A11" s="4" t="s">
        <v>402</v>
      </c>
      <c r="B11" s="6" t="n">
        <v>3</v>
      </c>
    </row>
    <row r="12" spans="1:2">
      <c r="A12" s="4" t="s">
        <v>403</v>
      </c>
      <c r="B12" s="4" t="s">
        <v>36</v>
      </c>
    </row>
    <row r="13" spans="1:2">
      <c r="A13" s="4" t="s">
        <v>404</v>
      </c>
      <c r="B13" s="4" t="s">
        <v>36</v>
      </c>
    </row>
    <row r="14" spans="1:2">
      <c r="A14" s="4" t="s">
        <v>405</v>
      </c>
      <c r="B14" s="4" t="s">
        <v>36</v>
      </c>
    </row>
    <row r="15" spans="1:2">
      <c r="A15" s="4" t="s">
        <v>406</v>
      </c>
      <c r="B15" s="4" t="s">
        <v>36</v>
      </c>
    </row>
    <row r="16" spans="1:2">
      <c r="A16" s="4" t="s">
        <v>407</v>
      </c>
      <c r="B16" s="4" t="s">
        <v>36</v>
      </c>
    </row>
    <row r="17" spans="1:2">
      <c r="A17" s="4" t="s">
        <v>408</v>
      </c>
      <c r="B17" s="4" t="s">
        <v>36</v>
      </c>
    </row>
    <row r="18" spans="1:2">
      <c r="A18" s="4" t="s">
        <v>409</v>
      </c>
      <c r="B18" s="4" t="s">
        <v>410</v>
      </c>
    </row>
    <row r="19" spans="1:2">
      <c r="A19" s="4" t="s">
        <v>411</v>
      </c>
      <c r="B19" s="4" t="s">
        <v>374</v>
      </c>
    </row>
    <row r="20" spans="1:2">
      <c r="A20" s="4" t="s">
        <v>412</v>
      </c>
      <c r="B20" s="4" t="s">
        <v>374</v>
      </c>
    </row>
    <row r="21" spans="1:2">
      <c r="A21" s="4" t="s">
        <v>413</v>
      </c>
      <c r="B21" s="4" t="s">
        <v>36</v>
      </c>
    </row>
    <row r="22" spans="1:2">
      <c r="A22" s="4" t="s">
        <v>414</v>
      </c>
      <c r="B22" s="4" t="s">
        <v>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415</v>
      </c>
      <c r="B1" s="2" t="s">
        <v>1</v>
      </c>
    </row>
    <row r="2" spans="1:2">
      <c r="B2" s="2" t="s">
        <v>2</v>
      </c>
    </row>
    <row r="3" spans="1:2">
      <c r="A3" s="4" t="s">
        <v>416</v>
      </c>
      <c r="B3" s="4" t="s">
        <v>417</v>
      </c>
    </row>
    <row r="4" spans="1:2">
      <c r="A4" s="4" t="s">
        <v>418</v>
      </c>
    </row>
    <row r="5" spans="1:2">
      <c r="A5" s="4" t="s">
        <v>419</v>
      </c>
      <c r="B5" s="4" t="s">
        <v>420</v>
      </c>
    </row>
    <row r="6" spans="1:2">
      <c r="A6" s="4" t="s">
        <v>421</v>
      </c>
      <c r="B6" s="4" t="s">
        <v>376</v>
      </c>
    </row>
    <row r="7" spans="1:2">
      <c r="A7" s="4" t="s">
        <v>422</v>
      </c>
      <c r="B7" s="4" t="s">
        <v>423</v>
      </c>
    </row>
    <row r="8" spans="1:2">
      <c r="A8" s="4" t="s">
        <v>424</v>
      </c>
    </row>
    <row r="9" spans="1:2">
      <c r="A9" s="4" t="s">
        <v>419</v>
      </c>
      <c r="B9" s="4" t="s">
        <v>425</v>
      </c>
    </row>
    <row r="10" spans="1:2">
      <c r="A10" s="4" t="s">
        <v>421</v>
      </c>
      <c r="B10" s="4" t="s">
        <v>426</v>
      </c>
    </row>
    <row r="11" spans="1:2">
      <c r="A11" s="4" t="s">
        <v>422</v>
      </c>
      <c r="B11"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3220085</v>
      </c>
      <c r="C4" s="4" t="s">
        <v>36</v>
      </c>
      <c r="D4" s="6" t="n">
        <v>3220085</v>
      </c>
      <c r="E4" s="4" t="s">
        <v>36</v>
      </c>
    </row>
    <row r="5" spans="1:5">
      <c r="A5" s="4" t="s">
        <v>80</v>
      </c>
      <c r="B5" s="5" t="n">
        <v>1663708</v>
      </c>
      <c r="C5" s="4" t="s">
        <v>36</v>
      </c>
      <c r="D5" s="5" t="n">
        <v>1663708</v>
      </c>
      <c r="E5" s="4" t="s">
        <v>36</v>
      </c>
    </row>
    <row r="6" spans="1:5">
      <c r="A6" s="4" t="s">
        <v>81</v>
      </c>
      <c r="B6" s="5" t="n">
        <v>1556377</v>
      </c>
      <c r="C6" s="4" t="s">
        <v>36</v>
      </c>
      <c r="D6" s="5" t="n">
        <v>1556377</v>
      </c>
      <c r="E6" s="4" t="s">
        <v>36</v>
      </c>
    </row>
    <row r="7" spans="1:5">
      <c r="A7" s="3" t="s">
        <v>82</v>
      </c>
    </row>
    <row r="8" spans="1:5">
      <c r="A8" s="4" t="s">
        <v>83</v>
      </c>
      <c r="B8" s="5" t="n">
        <v>833299</v>
      </c>
      <c r="C8" s="4" t="s">
        <v>36</v>
      </c>
      <c r="D8" s="5" t="n">
        <v>892892</v>
      </c>
      <c r="E8" s="4" t="s">
        <v>36</v>
      </c>
    </row>
    <row r="9" spans="1:5">
      <c r="A9" s="4" t="s">
        <v>84</v>
      </c>
      <c r="B9" s="4" t="s">
        <v>36</v>
      </c>
      <c r="C9" s="5" t="n">
        <v>31911</v>
      </c>
      <c r="D9" s="4" t="s">
        <v>36</v>
      </c>
      <c r="E9" s="5" t="n">
        <v>63822</v>
      </c>
    </row>
    <row r="10" spans="1:5">
      <c r="A10" s="4" t="s">
        <v>85</v>
      </c>
      <c r="B10" s="5" t="n">
        <v>344874</v>
      </c>
      <c r="C10" s="5" t="n">
        <v>16195</v>
      </c>
      <c r="D10" s="5" t="n">
        <v>479524</v>
      </c>
      <c r="E10" s="5" t="n">
        <v>34876</v>
      </c>
    </row>
    <row r="11" spans="1:5">
      <c r="A11" s="4" t="s">
        <v>86</v>
      </c>
      <c r="B11" s="5" t="n">
        <v>315491</v>
      </c>
      <c r="C11" s="4" t="s">
        <v>36</v>
      </c>
      <c r="D11" s="5" t="n">
        <v>315569</v>
      </c>
      <c r="E11" s="4" t="s">
        <v>36</v>
      </c>
    </row>
    <row r="12" spans="1:5">
      <c r="A12" s="4" t="s">
        <v>87</v>
      </c>
      <c r="B12" s="5" t="n">
        <v>1493664</v>
      </c>
      <c r="C12" s="5" t="n">
        <v>48106</v>
      </c>
      <c r="D12" s="5" t="n">
        <v>1687985</v>
      </c>
      <c r="E12" s="5" t="n">
        <v>98698</v>
      </c>
    </row>
    <row r="13" spans="1:5">
      <c r="A13" s="4" t="s">
        <v>88</v>
      </c>
      <c r="B13" s="5" t="n">
        <v>62713</v>
      </c>
      <c r="C13" s="5" t="n">
        <v>-48106</v>
      </c>
      <c r="D13" s="5" t="n">
        <v>-131608</v>
      </c>
      <c r="E13" s="5" t="n">
        <v>-98698</v>
      </c>
    </row>
    <row r="14" spans="1:5">
      <c r="A14" s="3" t="s">
        <v>89</v>
      </c>
    </row>
    <row r="15" spans="1:5">
      <c r="A15" s="4" t="s">
        <v>90</v>
      </c>
      <c r="B15" s="4" t="s">
        <v>36</v>
      </c>
      <c r="C15" s="5" t="n">
        <v>-4689</v>
      </c>
      <c r="D15" s="4" t="s">
        <v>36</v>
      </c>
      <c r="E15" s="5" t="n">
        <v>-66337</v>
      </c>
    </row>
    <row r="16" spans="1:5">
      <c r="A16" s="4" t="s">
        <v>91</v>
      </c>
      <c r="B16" s="5" t="n">
        <v>-563676</v>
      </c>
      <c r="C16" s="5" t="n">
        <v>-109752</v>
      </c>
      <c r="D16" s="5" t="n">
        <v>-576282</v>
      </c>
      <c r="E16" s="5" t="n">
        <v>-628045</v>
      </c>
    </row>
    <row r="17" spans="1:5">
      <c r="A17" s="4" t="s">
        <v>92</v>
      </c>
      <c r="B17" s="5" t="n">
        <v>-563676</v>
      </c>
      <c r="C17" s="5" t="n">
        <v>-114441</v>
      </c>
      <c r="D17" s="5" t="n">
        <v>-576282</v>
      </c>
      <c r="E17" s="5" t="n">
        <v>-694382</v>
      </c>
    </row>
    <row r="18" spans="1:5">
      <c r="A18" s="4" t="s">
        <v>93</v>
      </c>
      <c r="B18" s="5" t="n">
        <v>-500963</v>
      </c>
      <c r="C18" s="5" t="n">
        <v>-162547</v>
      </c>
      <c r="D18" s="5" t="n">
        <v>-707890</v>
      </c>
      <c r="E18" s="5" t="n">
        <v>-793080</v>
      </c>
    </row>
    <row r="19" spans="1:5">
      <c r="A19" s="4" t="s">
        <v>94</v>
      </c>
      <c r="B19" s="4" t="s">
        <v>36</v>
      </c>
      <c r="C19" s="4" t="s">
        <v>36</v>
      </c>
      <c r="D19" s="4" t="s">
        <v>36</v>
      </c>
      <c r="E19" s="4" t="s">
        <v>36</v>
      </c>
    </row>
    <row r="20" spans="1:5">
      <c r="A20" s="4" t="s">
        <v>95</v>
      </c>
      <c r="B20" s="6" t="n">
        <v>-500963</v>
      </c>
      <c r="C20" s="6" t="n">
        <v>-162547</v>
      </c>
      <c r="D20" s="6" t="n">
        <v>-707890</v>
      </c>
      <c r="E20" s="6" t="n">
        <v>-793080</v>
      </c>
    </row>
    <row r="21" spans="1:5">
      <c r="A21" s="3" t="s">
        <v>96</v>
      </c>
    </row>
    <row r="22" spans="1:5">
      <c r="A22" s="4" t="s">
        <v>97</v>
      </c>
      <c r="B22" s="8" t="n">
        <v>-0.05</v>
      </c>
      <c r="C22" s="8" t="n">
        <v>-0.26</v>
      </c>
      <c r="D22" s="8" t="n">
        <v>-0.07000000000000001</v>
      </c>
      <c r="E22" s="8" t="n">
        <v>-0.26</v>
      </c>
    </row>
    <row r="23" spans="1:5">
      <c r="A23" s="3" t="s">
        <v>98</v>
      </c>
    </row>
    <row r="24" spans="1:5">
      <c r="A24" s="4" t="s">
        <v>97</v>
      </c>
      <c r="B24" s="5" t="n">
        <v>9558686</v>
      </c>
      <c r="C24" s="5" t="n">
        <v>9640915</v>
      </c>
      <c r="D24" s="5" t="n">
        <v>9558686</v>
      </c>
      <c r="E24" s="5" t="n">
        <v>95168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28</v>
      </c>
      <c r="B1" s="2" t="s">
        <v>1</v>
      </c>
    </row>
    <row r="2" spans="1:2">
      <c r="B2" s="2" t="s">
        <v>429</v>
      </c>
    </row>
    <row r="3" spans="1:2">
      <c r="A3" s="4" t="s">
        <v>430</v>
      </c>
      <c r="B3" s="5" t="n">
        <v>36667</v>
      </c>
    </row>
    <row r="4" spans="1:2">
      <c r="A4" s="4" t="s">
        <v>431</v>
      </c>
      <c r="B4" s="4" t="s">
        <v>36</v>
      </c>
    </row>
    <row r="5" spans="1:2">
      <c r="A5" s="4" t="s">
        <v>432</v>
      </c>
      <c r="B5" s="5" t="n">
        <v>36667</v>
      </c>
    </row>
    <row r="6" spans="1:2">
      <c r="A6" s="4" t="s">
        <v>433</v>
      </c>
      <c r="B6" s="4" t="s">
        <v>36</v>
      </c>
    </row>
    <row r="7" spans="1:2">
      <c r="A7" s="4" t="s">
        <v>434</v>
      </c>
      <c r="B7" s="4" t="s">
        <v>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35</v>
      </c>
      <c r="B1" s="2" t="s">
        <v>1</v>
      </c>
    </row>
    <row r="2" spans="1:2">
      <c r="B2" s="2" t="s">
        <v>436</v>
      </c>
    </row>
    <row r="3" spans="1:2">
      <c r="A3" s="3" t="s">
        <v>169</v>
      </c>
    </row>
    <row r="4" spans="1:2">
      <c r="A4" s="4" t="s">
        <v>437</v>
      </c>
      <c r="B4" s="6" t="n">
        <v>2811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7</v>
      </c>
    </row>
    <row r="3" spans="1:3">
      <c r="A3" s="4" t="s">
        <v>439</v>
      </c>
    </row>
    <row r="4" spans="1:3">
      <c r="A4" s="4" t="s">
        <v>440</v>
      </c>
      <c r="B4" s="4" t="s">
        <v>36</v>
      </c>
      <c r="C4" s="4" t="s">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1</v>
      </c>
      <c r="B1" s="2" t="s">
        <v>442</v>
      </c>
      <c r="C1" s="2" t="s">
        <v>231</v>
      </c>
      <c r="D1" s="2" t="s">
        <v>101</v>
      </c>
      <c r="E1" s="2" t="s">
        <v>102</v>
      </c>
      <c r="F1" s="2" t="s">
        <v>2</v>
      </c>
      <c r="G1" s="2" t="s">
        <v>230</v>
      </c>
      <c r="H1" s="2" t="s">
        <v>443</v>
      </c>
      <c r="I1" s="2" t="s">
        <v>33</v>
      </c>
    </row>
    <row r="2" spans="1:9">
      <c r="A2" s="4" t="s">
        <v>444</v>
      </c>
      <c r="E2" s="6" t="n">
        <v>8305</v>
      </c>
    </row>
    <row r="3" spans="1:9">
      <c r="A3" s="4" t="s">
        <v>445</v>
      </c>
      <c r="G3" s="5" t="n">
        <v>30000000</v>
      </c>
      <c r="H3" s="5" t="n">
        <v>500000000</v>
      </c>
    </row>
    <row r="4" spans="1:9">
      <c r="A4" s="4" t="s">
        <v>446</v>
      </c>
      <c r="F4" s="4" t="s">
        <v>36</v>
      </c>
    </row>
    <row r="5" spans="1:9">
      <c r="A5" s="4" t="s">
        <v>447</v>
      </c>
      <c r="F5" s="4" t="s">
        <v>36</v>
      </c>
    </row>
    <row r="6" spans="1:9">
      <c r="A6" s="4" t="s">
        <v>448</v>
      </c>
    </row>
    <row r="7" spans="1:9">
      <c r="A7" s="4" t="s">
        <v>449</v>
      </c>
      <c r="B7" s="5" t="n">
        <v>3000</v>
      </c>
    </row>
    <row r="8" spans="1:9">
      <c r="A8" s="4" t="s">
        <v>450</v>
      </c>
      <c r="B8" s="6" t="n">
        <v>3000000</v>
      </c>
    </row>
    <row r="9" spans="1:9">
      <c r="A9" s="4" t="s">
        <v>113</v>
      </c>
    </row>
    <row r="10" spans="1:9">
      <c r="A10" s="4" t="s">
        <v>72</v>
      </c>
      <c r="F10" s="5" t="n">
        <v>25000000</v>
      </c>
    </row>
    <row r="11" spans="1:9">
      <c r="A11" s="4" t="s">
        <v>444</v>
      </c>
      <c r="E11" s="6" t="n">
        <v>868</v>
      </c>
    </row>
    <row r="12" spans="1:9">
      <c r="A12" s="4" t="s">
        <v>268</v>
      </c>
      <c r="E12" s="5" t="n">
        <v>868182</v>
      </c>
    </row>
    <row r="13" spans="1:9">
      <c r="A13" s="4" t="s">
        <v>451</v>
      </c>
    </row>
    <row r="14" spans="1:9">
      <c r="A14" s="4" t="s">
        <v>452</v>
      </c>
      <c r="B14" s="5" t="n">
        <v>10000</v>
      </c>
    </row>
    <row r="15" spans="1:9">
      <c r="A15" s="4" t="s">
        <v>453</v>
      </c>
      <c r="B15" s="6" t="n">
        <v>1000</v>
      </c>
    </row>
    <row r="16" spans="1:9">
      <c r="A16" s="4" t="s">
        <v>454</v>
      </c>
    </row>
    <row r="17" spans="1:9">
      <c r="A17" s="4" t="s">
        <v>452</v>
      </c>
      <c r="B17" s="5" t="n">
        <v>3000</v>
      </c>
    </row>
    <row r="18" spans="1:9">
      <c r="A18" s="4" t="s">
        <v>453</v>
      </c>
      <c r="B18" s="6" t="n">
        <v>3000000</v>
      </c>
    </row>
    <row r="19" spans="1:9">
      <c r="A19" s="4" t="s">
        <v>455</v>
      </c>
    </row>
    <row r="20" spans="1:9">
      <c r="A20" s="4" t="s">
        <v>444</v>
      </c>
      <c r="C20" s="6" t="n">
        <v>916667</v>
      </c>
    </row>
    <row r="21" spans="1:9">
      <c r="A21" s="4" t="s">
        <v>456</v>
      </c>
    </row>
    <row r="22" spans="1:9">
      <c r="A22" s="4" t="s">
        <v>444</v>
      </c>
      <c r="C22" s="6" t="n">
        <v>733333</v>
      </c>
    </row>
    <row r="23" spans="1:9">
      <c r="A23" s="4" t="s">
        <v>457</v>
      </c>
    </row>
    <row r="24" spans="1:9">
      <c r="A24" s="4" t="s">
        <v>458</v>
      </c>
      <c r="B24" s="6" t="n">
        <v>10000000</v>
      </c>
    </row>
    <row r="25" spans="1:9">
      <c r="A25" s="4" t="s">
        <v>459</v>
      </c>
      <c r="B25" s="4" t="s">
        <v>460</v>
      </c>
    </row>
    <row r="26" spans="1:9">
      <c r="A26" s="4" t="s">
        <v>461</v>
      </c>
      <c r="B26" s="4" t="s">
        <v>462</v>
      </c>
    </row>
    <row r="27" spans="1:9">
      <c r="A27" s="4" t="s">
        <v>463</v>
      </c>
    </row>
    <row r="28" spans="1:9">
      <c r="A28" s="4" t="s">
        <v>464</v>
      </c>
      <c r="B28" s="6" t="n">
        <v>1000</v>
      </c>
    </row>
    <row r="29" spans="1:9">
      <c r="A29" s="4" t="s">
        <v>465</v>
      </c>
      <c r="B29" s="4" t="s">
        <v>466</v>
      </c>
    </row>
    <row r="30" spans="1:9">
      <c r="A30" s="4" t="s">
        <v>467</v>
      </c>
      <c r="B30" s="4" t="s">
        <v>468</v>
      </c>
    </row>
    <row r="31" spans="1:9">
      <c r="A31" s="4" t="s">
        <v>469</v>
      </c>
      <c r="B31" s="4" t="s">
        <v>470</v>
      </c>
    </row>
    <row r="32" spans="1:9">
      <c r="A32" s="4" t="s">
        <v>471</v>
      </c>
    </row>
    <row r="33" spans="1:9">
      <c r="A33" s="4" t="s">
        <v>452</v>
      </c>
      <c r="B33" s="5" t="n">
        <v>9000</v>
      </c>
    </row>
    <row r="34" spans="1:9">
      <c r="A34" s="4" t="s">
        <v>472</v>
      </c>
    </row>
    <row r="35" spans="1:9">
      <c r="A35" s="4" t="s">
        <v>452</v>
      </c>
      <c r="B35" s="5" t="n">
        <v>1000</v>
      </c>
    </row>
    <row r="36" spans="1:9">
      <c r="A36" s="4" t="s">
        <v>64</v>
      </c>
    </row>
    <row r="37" spans="1:9">
      <c r="A37" s="4" t="s">
        <v>72</v>
      </c>
      <c r="F37" s="5" t="n">
        <v>22500000</v>
      </c>
      <c r="I37" s="5" t="n">
        <v>22500000</v>
      </c>
    </row>
    <row r="38" spans="1:9">
      <c r="A38" s="4" t="s">
        <v>71</v>
      </c>
      <c r="F38" s="7" t="n">
        <v>0.007</v>
      </c>
      <c r="G38" s="7" t="n">
        <v>0.001</v>
      </c>
      <c r="I38" s="7" t="n">
        <v>0.007</v>
      </c>
    </row>
    <row r="39" spans="1:9">
      <c r="A39" s="4" t="s">
        <v>62</v>
      </c>
    </row>
    <row r="40" spans="1:9">
      <c r="A40" s="4" t="s">
        <v>72</v>
      </c>
      <c r="F40" s="5" t="n">
        <v>2500000</v>
      </c>
      <c r="I40" s="5" t="n">
        <v>2500000</v>
      </c>
    </row>
    <row r="41" spans="1:9">
      <c r="A41" s="4" t="s">
        <v>71</v>
      </c>
      <c r="F41" s="7" t="n">
        <v>0.001</v>
      </c>
      <c r="I41" s="7" t="n">
        <v>0.001</v>
      </c>
    </row>
    <row r="42" spans="1:9">
      <c r="A42" s="4" t="s">
        <v>59</v>
      </c>
    </row>
    <row r="43" spans="1:9">
      <c r="A43" s="4" t="s">
        <v>68</v>
      </c>
      <c r="F43" s="5" t="n">
        <v>5000000</v>
      </c>
      <c r="I43" s="5" t="n">
        <v>5000000</v>
      </c>
    </row>
    <row r="44" spans="1:9">
      <c r="A44" s="4" t="s">
        <v>67</v>
      </c>
      <c r="F44" s="7" t="n">
        <v>0.001</v>
      </c>
      <c r="I44" s="7" t="n">
        <v>0.001</v>
      </c>
    </row>
    <row r="45" spans="1:9">
      <c r="A45" s="4" t="s">
        <v>444</v>
      </c>
      <c r="E45" s="4" t="s">
        <v>36</v>
      </c>
    </row>
    <row r="46" spans="1:9">
      <c r="A46" s="4" t="s">
        <v>268</v>
      </c>
      <c r="E46" s="4" t="s">
        <v>36</v>
      </c>
    </row>
    <row r="47" spans="1:9">
      <c r="A47" s="4" t="s">
        <v>473</v>
      </c>
      <c r="F47" s="5" t="n">
        <v>1000</v>
      </c>
    </row>
    <row r="48" spans="1:9">
      <c r="A48" s="4" t="s">
        <v>446</v>
      </c>
      <c r="D48" s="4" t="s">
        <v>36</v>
      </c>
    </row>
    <row r="49" spans="1:9">
      <c r="A49" s="4" t="s">
        <v>61</v>
      </c>
    </row>
    <row r="50" spans="1:9">
      <c r="A50" s="4" t="s">
        <v>68</v>
      </c>
      <c r="F50" s="5" t="n">
        <v>96428</v>
      </c>
      <c r="I50" s="5" t="n">
        <v>96428</v>
      </c>
    </row>
    <row r="51" spans="1:9">
      <c r="A51" s="4" t="s">
        <v>67</v>
      </c>
      <c r="F51" s="7" t="n">
        <v>0.001</v>
      </c>
      <c r="I51" s="7" t="n">
        <v>0.001</v>
      </c>
    </row>
    <row r="52" spans="1:9">
      <c r="A52" s="4" t="s">
        <v>444</v>
      </c>
      <c r="E52" s="4" t="s">
        <v>36</v>
      </c>
    </row>
    <row r="53" spans="1:9">
      <c r="A53" s="4" t="s">
        <v>268</v>
      </c>
      <c r="E53" s="4" t="s">
        <v>36</v>
      </c>
    </row>
    <row r="54" spans="1:9">
      <c r="A54" s="4" t="s">
        <v>446</v>
      </c>
      <c r="D54" s="5" t="n">
        <v>96428</v>
      </c>
    </row>
    <row r="55" spans="1:9">
      <c r="A55" s="4" t="s">
        <v>474</v>
      </c>
    </row>
    <row r="56" spans="1:9">
      <c r="A56" s="4" t="s">
        <v>67</v>
      </c>
      <c r="C56" s="7" t="n">
        <v>0.001</v>
      </c>
    </row>
    <row r="57" spans="1:9">
      <c r="A57" s="4" t="s">
        <v>268</v>
      </c>
      <c r="C57" s="5" t="n">
        <v>54000</v>
      </c>
    </row>
    <row r="58" spans="1:9">
      <c r="A58" s="4" t="s">
        <v>475</v>
      </c>
    </row>
    <row r="59" spans="1:9">
      <c r="A59" s="4" t="s">
        <v>268</v>
      </c>
      <c r="C59" s="5" t="n">
        <v>42429</v>
      </c>
    </row>
    <row r="60" spans="1:9">
      <c r="A60" s="4" t="s">
        <v>476</v>
      </c>
    </row>
    <row r="61" spans="1:9">
      <c r="A61" s="4" t="s">
        <v>446</v>
      </c>
      <c r="B61" s="5" t="n">
        <v>28752</v>
      </c>
    </row>
    <row r="62" spans="1:9">
      <c r="A62" s="4" t="s">
        <v>477</v>
      </c>
    </row>
    <row r="63" spans="1:9">
      <c r="A63" s="4" t="s">
        <v>68</v>
      </c>
      <c r="F63" s="5"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78</v>
      </c>
      <c r="B1" s="2" t="s">
        <v>241</v>
      </c>
    </row>
    <row r="2" spans="1:2">
      <c r="A2" s="4" t="s">
        <v>479</v>
      </c>
    </row>
    <row r="3" spans="1:2">
      <c r="A3" s="4" t="s">
        <v>480</v>
      </c>
      <c r="B3" s="6" t="n">
        <v>30000000</v>
      </c>
    </row>
    <row r="4" spans="1:2">
      <c r="A4" s="4" t="s">
        <v>481</v>
      </c>
    </row>
    <row r="5" spans="1:2">
      <c r="A5" s="4" t="s">
        <v>482</v>
      </c>
      <c r="B5" s="4" t="s">
        <v>4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4</v>
      </c>
      <c r="B1" s="2" t="s">
        <v>485</v>
      </c>
      <c r="C1" s="2" t="s">
        <v>2</v>
      </c>
    </row>
    <row r="2" spans="1:3">
      <c r="A2" s="3" t="s">
        <v>175</v>
      </c>
    </row>
    <row r="3" spans="1:3">
      <c r="A3" s="4" t="s">
        <v>486</v>
      </c>
      <c r="B3" s="6" t="n">
        <v>7500</v>
      </c>
    </row>
    <row r="4" spans="1:3">
      <c r="A4" s="4" t="s">
        <v>127</v>
      </c>
      <c r="B4" s="5" t="n">
        <v>20000</v>
      </c>
    </row>
    <row r="5" spans="1:3">
      <c r="A5" s="4" t="s">
        <v>487</v>
      </c>
      <c r="B5" s="5" t="n">
        <v>27500</v>
      </c>
    </row>
    <row r="6" spans="1:3">
      <c r="A6" s="4" t="s">
        <v>488</v>
      </c>
      <c r="B6" s="5" t="n">
        <v>-1</v>
      </c>
    </row>
    <row r="7" spans="1:3">
      <c r="A7" s="4" t="s">
        <v>489</v>
      </c>
      <c r="B7" s="5" t="n">
        <v>1028000</v>
      </c>
    </row>
    <row r="8" spans="1:3">
      <c r="A8" s="4" t="s">
        <v>490</v>
      </c>
      <c r="B8" s="5" t="n">
        <v>6806000</v>
      </c>
    </row>
    <row r="9" spans="1:3">
      <c r="A9" s="4" t="s">
        <v>491</v>
      </c>
      <c r="B9" s="5" t="n">
        <v>4775000</v>
      </c>
    </row>
    <row r="10" spans="1:3">
      <c r="A10" s="4" t="s">
        <v>492</v>
      </c>
      <c r="B10" s="5" t="n">
        <v>12609000</v>
      </c>
    </row>
    <row r="11" spans="1:3">
      <c r="A11" s="4" t="s">
        <v>41</v>
      </c>
      <c r="B11" s="5" t="n">
        <v>17363501</v>
      </c>
      <c r="C11" s="6" t="n">
        <v>17363501</v>
      </c>
    </row>
    <row r="12" spans="1:3">
      <c r="A12" s="4" t="s">
        <v>493</v>
      </c>
      <c r="B12" s="5" t="n">
        <v>30000000</v>
      </c>
    </row>
    <row r="13" spans="1:3">
      <c r="A13" s="4" t="s">
        <v>494</v>
      </c>
      <c r="B13" s="6" t="n">
        <v>3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36</v>
      </c>
    </row>
    <row r="3" spans="1:2">
      <c r="A3" s="4" t="s">
        <v>496</v>
      </c>
      <c r="B3" s="6" t="n">
        <v>9500000</v>
      </c>
    </row>
    <row r="4" spans="1:2">
      <c r="A4" s="4" t="s">
        <v>497</v>
      </c>
      <c r="B4" s="4" t="s">
        <v>498</v>
      </c>
    </row>
    <row r="5" spans="1:2">
      <c r="A5" s="4" t="s">
        <v>499</v>
      </c>
      <c r="B5" s="4" t="s">
        <v>500</v>
      </c>
    </row>
    <row r="6" spans="1:2">
      <c r="A6" s="4" t="s">
        <v>271</v>
      </c>
      <c r="B6" s="6" t="n">
        <v>785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1</v>
      </c>
      <c r="B1" s="2" t="s">
        <v>485</v>
      </c>
      <c r="C1" s="2" t="s">
        <v>2</v>
      </c>
    </row>
    <row r="2" spans="1:3">
      <c r="A2" s="4" t="s">
        <v>502</v>
      </c>
      <c r="B2" s="6" t="n">
        <v>3000000</v>
      </c>
    </row>
    <row r="3" spans="1:3">
      <c r="A3" s="4" t="s">
        <v>503</v>
      </c>
    </row>
    <row r="4" spans="1:3">
      <c r="A4" s="4" t="s">
        <v>502</v>
      </c>
      <c r="B4" s="6" t="n">
        <v>22000000</v>
      </c>
    </row>
    <row r="5" spans="1:3">
      <c r="A5" s="4" t="s">
        <v>504</v>
      </c>
      <c r="B5" s="4" t="s">
        <v>505</v>
      </c>
    </row>
    <row r="6" spans="1:3">
      <c r="A6" s="4" t="s">
        <v>506</v>
      </c>
      <c r="B6" s="4" t="s">
        <v>507</v>
      </c>
    </row>
    <row r="7" spans="1:3">
      <c r="A7" s="4" t="s">
        <v>508</v>
      </c>
      <c r="B7" s="6" t="n">
        <v>440000</v>
      </c>
    </row>
    <row r="8" spans="1:3">
      <c r="A8" s="4" t="s">
        <v>499</v>
      </c>
      <c r="B8" s="4" t="s">
        <v>509</v>
      </c>
    </row>
    <row r="9" spans="1:3">
      <c r="A9" s="4" t="s">
        <v>143</v>
      </c>
      <c r="C9" s="6" t="n">
        <v>500961</v>
      </c>
    </row>
    <row r="10" spans="1:3">
      <c r="A10" s="4" t="s">
        <v>510</v>
      </c>
      <c r="B10" s="6" t="n">
        <v>1129980</v>
      </c>
      <c r="C10" s="6" t="n">
        <v>38892</v>
      </c>
    </row>
    <row r="11" spans="1:3">
      <c r="A11" s="4" t="s">
        <v>511</v>
      </c>
    </row>
    <row r="12" spans="1:3">
      <c r="A12" s="4" t="s">
        <v>497</v>
      </c>
      <c r="B12" s="4" t="s">
        <v>5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3</v>
      </c>
      <c r="B1" s="2" t="s">
        <v>442</v>
      </c>
      <c r="C1" s="2" t="s">
        <v>101</v>
      </c>
      <c r="D1" s="2" t="s">
        <v>2</v>
      </c>
    </row>
    <row r="2" spans="1:4">
      <c r="A2" s="3" t="s">
        <v>514</v>
      </c>
    </row>
    <row r="3" spans="1:4">
      <c r="A3" s="4" t="s">
        <v>515</v>
      </c>
      <c r="D3" s="4" t="s">
        <v>36</v>
      </c>
    </row>
    <row r="4" spans="1:4">
      <c r="A4" s="4" t="s">
        <v>61</v>
      </c>
    </row>
    <row r="5" spans="1:4">
      <c r="A5" s="3" t="s">
        <v>514</v>
      </c>
    </row>
    <row r="6" spans="1:4">
      <c r="A6" s="4" t="s">
        <v>515</v>
      </c>
      <c r="C6" s="5" t="n">
        <v>96428</v>
      </c>
    </row>
    <row r="7" spans="1:4">
      <c r="A7" s="4" t="s">
        <v>516</v>
      </c>
    </row>
    <row r="8" spans="1:4">
      <c r="A8" s="3" t="s">
        <v>514</v>
      </c>
    </row>
    <row r="9" spans="1:4">
      <c r="A9" s="4" t="s">
        <v>458</v>
      </c>
      <c r="B9" s="6" t="n">
        <v>10000000</v>
      </c>
    </row>
    <row r="10" spans="1:4">
      <c r="A10" s="4" t="s">
        <v>459</v>
      </c>
      <c r="B10" s="4" t="s">
        <v>460</v>
      </c>
    </row>
    <row r="11" spans="1:4">
      <c r="A11" s="4" t="s">
        <v>461</v>
      </c>
      <c r="B11" s="4" t="s">
        <v>462</v>
      </c>
    </row>
    <row r="12" spans="1:4">
      <c r="A12" s="4" t="s">
        <v>517</v>
      </c>
    </row>
    <row r="13" spans="1:4">
      <c r="A13" s="3" t="s">
        <v>514</v>
      </c>
    </row>
    <row r="14" spans="1:4">
      <c r="A14" s="4" t="s">
        <v>515</v>
      </c>
      <c r="B14" s="5" t="n">
        <v>287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99</v>
      </c>
      <c r="B1" s="2" t="s">
        <v>76</v>
      </c>
      <c r="F1" s="2" t="s">
        <v>1</v>
      </c>
      <c r="H1" s="2" t="s">
        <v>100</v>
      </c>
    </row>
    <row r="2" spans="1:8">
      <c r="B2" s="2" t="s">
        <v>2</v>
      </c>
      <c r="C2" s="2" t="s">
        <v>101</v>
      </c>
      <c r="D2" s="2" t="s">
        <v>77</v>
      </c>
      <c r="E2" s="2" t="s">
        <v>102</v>
      </c>
      <c r="F2" s="2" t="s">
        <v>2</v>
      </c>
      <c r="G2" s="2" t="s">
        <v>77</v>
      </c>
      <c r="H2" s="2" t="s">
        <v>33</v>
      </c>
    </row>
    <row r="3" spans="1:8">
      <c r="A3" s="4" t="s">
        <v>59</v>
      </c>
    </row>
    <row r="4" spans="1:8">
      <c r="A4" s="4" t="s">
        <v>103</v>
      </c>
      <c r="B4" s="6" t="n">
        <v>1</v>
      </c>
      <c r="C4" s="6" t="n">
        <v>1</v>
      </c>
      <c r="D4" s="6" t="n">
        <v>1</v>
      </c>
      <c r="E4" s="6" t="n">
        <v>1</v>
      </c>
      <c r="F4" s="6" t="n">
        <v>1</v>
      </c>
      <c r="G4" s="6" t="n">
        <v>1</v>
      </c>
      <c r="H4" s="6" t="n">
        <v>1</v>
      </c>
    </row>
    <row r="5" spans="1:8">
      <c r="A5" s="4" t="s">
        <v>104</v>
      </c>
      <c r="B5" s="5" t="n">
        <v>1000</v>
      </c>
      <c r="C5" s="5" t="n">
        <v>1000</v>
      </c>
      <c r="D5" s="5" t="n">
        <v>1000</v>
      </c>
      <c r="E5" s="5" t="n">
        <v>1000</v>
      </c>
      <c r="F5" s="5" t="n">
        <v>1000</v>
      </c>
      <c r="G5" s="5" t="n">
        <v>1000</v>
      </c>
      <c r="H5" s="5" t="n">
        <v>1000</v>
      </c>
    </row>
    <row r="6" spans="1:8">
      <c r="A6" s="4" t="s">
        <v>105</v>
      </c>
      <c r="E6" s="4" t="s">
        <v>36</v>
      </c>
    </row>
    <row r="7" spans="1:8">
      <c r="A7" s="4" t="s">
        <v>106</v>
      </c>
      <c r="E7" s="4" t="s">
        <v>36</v>
      </c>
    </row>
    <row r="8" spans="1:8">
      <c r="A8" s="4" t="s">
        <v>107</v>
      </c>
      <c r="D8" s="4" t="s">
        <v>36</v>
      </c>
      <c r="E8" s="4" t="s">
        <v>36</v>
      </c>
    </row>
    <row r="9" spans="1:8">
      <c r="A9" s="4" t="s">
        <v>108</v>
      </c>
      <c r="C9" s="4" t="s">
        <v>36</v>
      </c>
    </row>
    <row r="10" spans="1:8">
      <c r="A10" s="4" t="s">
        <v>109</v>
      </c>
      <c r="C10" s="4" t="s">
        <v>36</v>
      </c>
    </row>
    <row r="11" spans="1:8">
      <c r="A11" s="4" t="s">
        <v>110</v>
      </c>
      <c r="C11" s="4" t="s">
        <v>36</v>
      </c>
    </row>
    <row r="12" spans="1:8">
      <c r="A12" s="4" t="s">
        <v>111</v>
      </c>
      <c r="C12" s="4" t="s">
        <v>36</v>
      </c>
    </row>
    <row r="13" spans="1:8">
      <c r="A13" s="4" t="s">
        <v>112</v>
      </c>
      <c r="B13" s="4" t="s">
        <v>36</v>
      </c>
      <c r="C13" s="4" t="s">
        <v>36</v>
      </c>
      <c r="D13" s="4" t="s">
        <v>36</v>
      </c>
      <c r="E13" s="4" t="s">
        <v>36</v>
      </c>
    </row>
    <row r="14" spans="1:8">
      <c r="A14" s="4" t="s">
        <v>103</v>
      </c>
      <c r="B14" s="6" t="n">
        <v>1</v>
      </c>
      <c r="C14" s="6" t="n">
        <v>1</v>
      </c>
      <c r="D14" s="6" t="n">
        <v>1</v>
      </c>
      <c r="E14" s="6" t="n">
        <v>1</v>
      </c>
      <c r="F14" s="6" t="n">
        <v>1</v>
      </c>
      <c r="G14" s="6" t="n">
        <v>1</v>
      </c>
      <c r="H14" s="6" t="n">
        <v>1</v>
      </c>
    </row>
    <row r="15" spans="1:8">
      <c r="A15" s="4" t="s">
        <v>104</v>
      </c>
      <c r="B15" s="5" t="n">
        <v>1000</v>
      </c>
      <c r="C15" s="5" t="n">
        <v>1000</v>
      </c>
      <c r="D15" s="5" t="n">
        <v>1000</v>
      </c>
      <c r="E15" s="5" t="n">
        <v>1000</v>
      </c>
      <c r="F15" s="5" t="n">
        <v>1000</v>
      </c>
      <c r="G15" s="5" t="n">
        <v>1000</v>
      </c>
      <c r="H15" s="5" t="n">
        <v>1000</v>
      </c>
    </row>
    <row r="16" spans="1:8">
      <c r="A16" s="4" t="s">
        <v>61</v>
      </c>
    </row>
    <row r="17" spans="1:8">
      <c r="A17" s="4" t="s">
        <v>103</v>
      </c>
      <c r="B17" s="6" t="n">
        <v>96</v>
      </c>
      <c r="C17" s="4" t="s">
        <v>36</v>
      </c>
      <c r="D17" s="4" t="s">
        <v>36</v>
      </c>
      <c r="E17" s="4" t="s">
        <v>36</v>
      </c>
      <c r="F17" s="4" t="s">
        <v>36</v>
      </c>
      <c r="G17" s="4" t="s">
        <v>36</v>
      </c>
      <c r="H17" s="4" t="s">
        <v>36</v>
      </c>
    </row>
    <row r="18" spans="1:8">
      <c r="A18" s="4" t="s">
        <v>104</v>
      </c>
      <c r="B18" s="5" t="n">
        <v>96428</v>
      </c>
      <c r="C18" s="4" t="s">
        <v>36</v>
      </c>
      <c r="D18" s="4" t="s">
        <v>36</v>
      </c>
      <c r="E18" s="4" t="s">
        <v>36</v>
      </c>
      <c r="F18" s="4" t="s">
        <v>36</v>
      </c>
      <c r="G18" s="4" t="s">
        <v>36</v>
      </c>
      <c r="H18" s="4" t="s">
        <v>36</v>
      </c>
    </row>
    <row r="19" spans="1:8">
      <c r="A19" s="4" t="s">
        <v>105</v>
      </c>
      <c r="E19" s="4" t="s">
        <v>36</v>
      </c>
    </row>
    <row r="20" spans="1:8">
      <c r="A20" s="4" t="s">
        <v>106</v>
      </c>
      <c r="E20" s="4" t="s">
        <v>36</v>
      </c>
    </row>
    <row r="21" spans="1:8">
      <c r="A21" s="4" t="s">
        <v>107</v>
      </c>
      <c r="D21" s="4" t="s">
        <v>36</v>
      </c>
      <c r="E21" s="4" t="s">
        <v>36</v>
      </c>
    </row>
    <row r="22" spans="1:8">
      <c r="A22" s="4" t="s">
        <v>108</v>
      </c>
      <c r="C22" s="6" t="n">
        <v>96</v>
      </c>
    </row>
    <row r="23" spans="1:8">
      <c r="A23" s="4" t="s">
        <v>109</v>
      </c>
      <c r="C23" s="5" t="n">
        <v>96428</v>
      </c>
    </row>
    <row r="24" spans="1:8">
      <c r="A24" s="4" t="s">
        <v>110</v>
      </c>
      <c r="C24" s="4" t="s">
        <v>36</v>
      </c>
    </row>
    <row r="25" spans="1:8">
      <c r="A25" s="4" t="s">
        <v>111</v>
      </c>
      <c r="C25" s="4" t="s">
        <v>36</v>
      </c>
    </row>
    <row r="26" spans="1:8">
      <c r="A26" s="4" t="s">
        <v>112</v>
      </c>
      <c r="B26" s="4" t="s">
        <v>36</v>
      </c>
      <c r="C26" s="4" t="s">
        <v>36</v>
      </c>
      <c r="D26" s="4" t="s">
        <v>36</v>
      </c>
      <c r="E26" s="4" t="s">
        <v>36</v>
      </c>
    </row>
    <row r="27" spans="1:8">
      <c r="A27" s="4" t="s">
        <v>103</v>
      </c>
      <c r="B27" s="6" t="n">
        <v>96</v>
      </c>
      <c r="C27" s="6" t="n">
        <v>96</v>
      </c>
      <c r="D27" s="4" t="s">
        <v>36</v>
      </c>
      <c r="E27" s="4" t="s">
        <v>36</v>
      </c>
      <c r="F27" s="6" t="n">
        <v>96</v>
      </c>
      <c r="G27" s="4" t="s">
        <v>36</v>
      </c>
      <c r="H27" s="4" t="s">
        <v>36</v>
      </c>
    </row>
    <row r="28" spans="1:8">
      <c r="A28" s="4" t="s">
        <v>104</v>
      </c>
      <c r="B28" s="5" t="n">
        <v>96428</v>
      </c>
      <c r="C28" s="5" t="n">
        <v>96428</v>
      </c>
      <c r="D28" s="4" t="s">
        <v>36</v>
      </c>
      <c r="E28" s="4" t="s">
        <v>36</v>
      </c>
      <c r="F28" s="5" t="n">
        <v>96428</v>
      </c>
      <c r="G28" s="4" t="s">
        <v>36</v>
      </c>
      <c r="H28" s="4" t="s">
        <v>36</v>
      </c>
    </row>
    <row r="29" spans="1:8">
      <c r="A29" s="4" t="s">
        <v>113</v>
      </c>
    </row>
    <row r="30" spans="1:8">
      <c r="A30" s="4" t="s">
        <v>103</v>
      </c>
      <c r="B30" s="6" t="n">
        <v>9642</v>
      </c>
      <c r="C30" s="6" t="n">
        <v>9642</v>
      </c>
      <c r="D30" s="6" t="n">
        <v>9642</v>
      </c>
      <c r="E30" s="6" t="n">
        <v>8774</v>
      </c>
      <c r="F30" s="6" t="n">
        <v>9642</v>
      </c>
      <c r="G30" s="6" t="n">
        <v>8774</v>
      </c>
      <c r="H30" s="6" t="n">
        <v>8774</v>
      </c>
    </row>
    <row r="31" spans="1:8">
      <c r="A31" s="4" t="s">
        <v>104</v>
      </c>
      <c r="B31" s="5" t="n">
        <v>9558686</v>
      </c>
      <c r="C31" s="5" t="n">
        <v>9640918</v>
      </c>
      <c r="D31" s="5" t="n">
        <v>9640918</v>
      </c>
      <c r="E31" s="5" t="n">
        <v>8772736</v>
      </c>
      <c r="F31" s="5" t="n">
        <v>9640918</v>
      </c>
      <c r="G31" s="5" t="n">
        <v>8772736</v>
      </c>
      <c r="H31" s="5" t="n">
        <v>8772736</v>
      </c>
    </row>
    <row r="32" spans="1:8">
      <c r="A32" s="4" t="s">
        <v>105</v>
      </c>
      <c r="E32" s="6" t="n">
        <v>868</v>
      </c>
    </row>
    <row r="33" spans="1:8">
      <c r="A33" s="4" t="s">
        <v>106</v>
      </c>
      <c r="E33" s="5" t="n">
        <v>868182</v>
      </c>
    </row>
    <row r="34" spans="1:8">
      <c r="A34" s="4" t="s">
        <v>107</v>
      </c>
      <c r="D34" s="4" t="s">
        <v>36</v>
      </c>
      <c r="E34" s="4" t="s">
        <v>36</v>
      </c>
    </row>
    <row r="35" spans="1:8">
      <c r="A35" s="4" t="s">
        <v>108</v>
      </c>
      <c r="C35" s="4" t="s">
        <v>36</v>
      </c>
    </row>
    <row r="36" spans="1:8">
      <c r="A36" s="4" t="s">
        <v>110</v>
      </c>
      <c r="C36" s="4" t="s">
        <v>36</v>
      </c>
    </row>
    <row r="37" spans="1:8">
      <c r="A37" s="4" t="s">
        <v>111</v>
      </c>
      <c r="C37" s="5" t="n">
        <v>-82232</v>
      </c>
    </row>
    <row r="38" spans="1:8">
      <c r="A38" s="4" t="s">
        <v>112</v>
      </c>
      <c r="B38" s="4" t="s">
        <v>36</v>
      </c>
      <c r="C38" s="4" t="s">
        <v>36</v>
      </c>
      <c r="D38" s="4" t="s">
        <v>36</v>
      </c>
      <c r="E38" s="4" t="s">
        <v>36</v>
      </c>
    </row>
    <row r="39" spans="1:8">
      <c r="A39" s="4" t="s">
        <v>103</v>
      </c>
      <c r="B39" s="6" t="n">
        <v>9642</v>
      </c>
      <c r="C39" s="6" t="n">
        <v>9642</v>
      </c>
      <c r="D39" s="6" t="n">
        <v>9642</v>
      </c>
      <c r="E39" s="6" t="n">
        <v>9642</v>
      </c>
      <c r="F39" s="6" t="n">
        <v>9642</v>
      </c>
      <c r="G39" s="6" t="n">
        <v>9642</v>
      </c>
      <c r="H39" s="6" t="n">
        <v>9642</v>
      </c>
    </row>
    <row r="40" spans="1:8">
      <c r="A40" s="4" t="s">
        <v>104</v>
      </c>
      <c r="B40" s="5" t="n">
        <v>9558686</v>
      </c>
      <c r="C40" s="5" t="n">
        <v>9558686</v>
      </c>
      <c r="D40" s="5" t="n">
        <v>9640918</v>
      </c>
      <c r="E40" s="5" t="n">
        <v>9640918</v>
      </c>
      <c r="F40" s="5" t="n">
        <v>9558686</v>
      </c>
      <c r="G40" s="5" t="n">
        <v>9640918</v>
      </c>
      <c r="H40" s="5" t="n">
        <v>9640918</v>
      </c>
    </row>
    <row r="41" spans="1:8">
      <c r="A41" s="4" t="s">
        <v>114</v>
      </c>
    </row>
    <row r="42" spans="1:8">
      <c r="A42" s="4" t="s">
        <v>103</v>
      </c>
      <c r="B42" s="6" t="n">
        <v>6925335</v>
      </c>
      <c r="C42" s="6" t="n">
        <v>4066644</v>
      </c>
      <c r="D42" s="6" t="n">
        <v>3992185</v>
      </c>
      <c r="E42" s="6" t="n">
        <v>3952837</v>
      </c>
      <c r="F42" s="6" t="n">
        <v>4066644</v>
      </c>
      <c r="G42" s="6" t="n">
        <v>3952837</v>
      </c>
      <c r="H42" s="6" t="n">
        <v>3952837</v>
      </c>
    </row>
    <row r="43" spans="1:8">
      <c r="A43" s="4" t="s">
        <v>105</v>
      </c>
      <c r="E43" s="5" t="n">
        <v>7437</v>
      </c>
    </row>
    <row r="44" spans="1:8">
      <c r="A44" s="4" t="s">
        <v>107</v>
      </c>
      <c r="D44" s="5" t="n">
        <v>31911</v>
      </c>
      <c r="E44" s="5" t="n">
        <v>31911</v>
      </c>
    </row>
    <row r="45" spans="1:8">
      <c r="A45" s="4" t="s">
        <v>108</v>
      </c>
      <c r="C45" s="5" t="n">
        <v>2858691</v>
      </c>
    </row>
    <row r="46" spans="1:8">
      <c r="A46" s="4" t="s">
        <v>110</v>
      </c>
      <c r="C46" s="4" t="s">
        <v>36</v>
      </c>
    </row>
    <row r="47" spans="1:8">
      <c r="A47" s="4" t="s">
        <v>112</v>
      </c>
      <c r="B47" s="4" t="s">
        <v>36</v>
      </c>
      <c r="C47" s="4" t="s">
        <v>36</v>
      </c>
      <c r="D47" s="4" t="s">
        <v>36</v>
      </c>
      <c r="E47" s="4" t="s">
        <v>36</v>
      </c>
    </row>
    <row r="48" spans="1:8">
      <c r="A48" s="4" t="s">
        <v>103</v>
      </c>
      <c r="B48" s="5" t="n">
        <v>6925335</v>
      </c>
      <c r="C48" s="5" t="n">
        <v>6925335</v>
      </c>
      <c r="D48" s="5" t="n">
        <v>4024096</v>
      </c>
      <c r="E48" s="5" t="n">
        <v>3992185</v>
      </c>
      <c r="F48" s="5" t="n">
        <v>6925335</v>
      </c>
      <c r="G48" s="5" t="n">
        <v>4024096</v>
      </c>
      <c r="H48" s="5" t="n">
        <v>4066644</v>
      </c>
    </row>
    <row r="49" spans="1:8">
      <c r="A49" s="4" t="s">
        <v>115</v>
      </c>
    </row>
    <row r="50" spans="1:8">
      <c r="A50" s="4" t="s">
        <v>103</v>
      </c>
      <c r="B50" s="5" t="n">
        <v>-7335533</v>
      </c>
      <c r="C50" s="5" t="n">
        <v>-7128606</v>
      </c>
      <c r="D50" s="5" t="n">
        <v>-6614443</v>
      </c>
      <c r="E50" s="5" t="n">
        <v>-5983910</v>
      </c>
      <c r="F50" s="5" t="n">
        <v>-7128606</v>
      </c>
      <c r="G50" s="5" t="n">
        <v>-5983910</v>
      </c>
      <c r="H50" s="5" t="n">
        <v>-5983910</v>
      </c>
    </row>
    <row r="51" spans="1:8">
      <c r="A51" s="4" t="s">
        <v>105</v>
      </c>
      <c r="E51" s="4" t="s">
        <v>36</v>
      </c>
    </row>
    <row r="52" spans="1:8">
      <c r="A52" s="4" t="s">
        <v>107</v>
      </c>
      <c r="D52" s="4" t="s">
        <v>36</v>
      </c>
      <c r="E52" s="4" t="s">
        <v>36</v>
      </c>
    </row>
    <row r="53" spans="1:8">
      <c r="A53" s="4" t="s">
        <v>108</v>
      </c>
      <c r="C53" s="4" t="s">
        <v>36</v>
      </c>
    </row>
    <row r="54" spans="1:8">
      <c r="A54" s="4" t="s">
        <v>110</v>
      </c>
      <c r="C54" s="4" t="s">
        <v>36</v>
      </c>
    </row>
    <row r="55" spans="1:8">
      <c r="A55" s="4" t="s">
        <v>112</v>
      </c>
      <c r="B55" s="5" t="n">
        <v>-500963</v>
      </c>
      <c r="C55" s="5" t="n">
        <v>-206927</v>
      </c>
      <c r="D55" s="5" t="n">
        <v>-162547</v>
      </c>
      <c r="E55" s="5" t="n">
        <v>-630533</v>
      </c>
    </row>
    <row r="56" spans="1:8">
      <c r="A56" s="4" t="s">
        <v>103</v>
      </c>
      <c r="B56" s="5" t="n">
        <v>-7836496</v>
      </c>
      <c r="C56" s="5" t="n">
        <v>-7335533</v>
      </c>
      <c r="D56" s="5" t="n">
        <v>-6776990</v>
      </c>
      <c r="E56" s="5" t="n">
        <v>-6614443</v>
      </c>
      <c r="F56" s="5" t="n">
        <v>-7836496</v>
      </c>
      <c r="G56" s="5" t="n">
        <v>-6776990</v>
      </c>
      <c r="H56" s="5" t="n">
        <v>-7128606</v>
      </c>
    </row>
    <row r="57" spans="1:8">
      <c r="A57" s="4" t="s">
        <v>103</v>
      </c>
      <c r="B57" s="5" t="n">
        <v>-400459</v>
      </c>
      <c r="C57" s="5" t="n">
        <v>-3052319</v>
      </c>
      <c r="D57" s="5" t="n">
        <v>-2612615</v>
      </c>
      <c r="E57" s="5" t="n">
        <v>-2022298</v>
      </c>
      <c r="F57" s="6" t="n">
        <v>-3052319</v>
      </c>
      <c r="G57" s="5" t="n">
        <v>-2022298</v>
      </c>
      <c r="H57" s="5" t="n">
        <v>-2022298</v>
      </c>
    </row>
    <row r="58" spans="1:8">
      <c r="A58" s="4" t="s">
        <v>105</v>
      </c>
      <c r="E58" s="5" t="n">
        <v>8305</v>
      </c>
    </row>
    <row r="59" spans="1:8">
      <c r="A59" s="4" t="s">
        <v>107</v>
      </c>
      <c r="D59" s="5" t="n">
        <v>31911</v>
      </c>
      <c r="E59" s="5" t="n">
        <v>31911</v>
      </c>
    </row>
    <row r="60" spans="1:8">
      <c r="A60" s="4" t="s">
        <v>108</v>
      </c>
      <c r="C60" s="5" t="n">
        <v>2858787</v>
      </c>
    </row>
    <row r="61" spans="1:8">
      <c r="A61" s="4" t="s">
        <v>109</v>
      </c>
      <c r="F61" s="4" t="s">
        <v>36</v>
      </c>
    </row>
    <row r="62" spans="1:8">
      <c r="A62" s="4" t="s">
        <v>110</v>
      </c>
      <c r="C62" s="4" t="s">
        <v>36</v>
      </c>
    </row>
    <row r="63" spans="1:8">
      <c r="A63" s="4" t="s">
        <v>112</v>
      </c>
      <c r="B63" s="5" t="n">
        <v>-500963</v>
      </c>
      <c r="C63" s="5" t="n">
        <v>-206927</v>
      </c>
      <c r="D63" s="5" t="n">
        <v>-162547</v>
      </c>
      <c r="E63" s="5" t="n">
        <v>-630533</v>
      </c>
      <c r="F63" s="6" t="n">
        <v>-707890</v>
      </c>
      <c r="G63" s="5" t="n">
        <v>-793080</v>
      </c>
    </row>
    <row r="64" spans="1:8">
      <c r="A64" s="4" t="s">
        <v>103</v>
      </c>
      <c r="B64" s="6" t="n">
        <v>-901422</v>
      </c>
      <c r="C64" s="6" t="n">
        <v>-400459</v>
      </c>
      <c r="D64" s="6" t="n">
        <v>-2743241</v>
      </c>
      <c r="E64" s="6" t="n">
        <v>-2612615</v>
      </c>
      <c r="F64" s="6" t="n">
        <v>-901422</v>
      </c>
      <c r="G64" s="6" t="n">
        <v>-2743241</v>
      </c>
      <c r="H64" s="6" t="n">
        <v>-3052319</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16</v>
      </c>
      <c r="B1" s="2" t="s">
        <v>76</v>
      </c>
      <c r="F1" s="2" t="s">
        <v>1</v>
      </c>
      <c r="H1" s="2" t="s">
        <v>100</v>
      </c>
    </row>
    <row r="2" spans="1:8">
      <c r="B2" s="2" t="s">
        <v>2</v>
      </c>
      <c r="C2" s="2" t="s">
        <v>101</v>
      </c>
      <c r="D2" s="2" t="s">
        <v>77</v>
      </c>
      <c r="E2" s="2" t="s">
        <v>102</v>
      </c>
      <c r="F2" s="2" t="s">
        <v>2</v>
      </c>
      <c r="G2" s="2" t="s">
        <v>77</v>
      </c>
      <c r="H2" s="2" t="s">
        <v>33</v>
      </c>
    </row>
    <row r="3" spans="1:8">
      <c r="A3" s="3" t="s">
        <v>117</v>
      </c>
    </row>
    <row r="4" spans="1:8">
      <c r="A4" s="4" t="s">
        <v>112</v>
      </c>
      <c r="B4" s="6" t="n">
        <v>-500963</v>
      </c>
      <c r="C4" s="6" t="n">
        <v>-206927</v>
      </c>
      <c r="D4" s="6" t="n">
        <v>-162547</v>
      </c>
      <c r="E4" s="6" t="n">
        <v>-630533</v>
      </c>
      <c r="F4" s="6" t="n">
        <v>-707890</v>
      </c>
      <c r="G4" s="6" t="n">
        <v>-793080</v>
      </c>
    </row>
    <row r="5" spans="1:8">
      <c r="A5" s="3" t="s">
        <v>118</v>
      </c>
    </row>
    <row r="6" spans="1:8">
      <c r="A6" s="4" t="s">
        <v>119</v>
      </c>
      <c r="F6" s="5" t="n">
        <v>315569</v>
      </c>
      <c r="G6" s="4" t="s">
        <v>36</v>
      </c>
    </row>
    <row r="7" spans="1:8">
      <c r="A7" s="4" t="s">
        <v>91</v>
      </c>
      <c r="F7" s="5" t="n">
        <v>12606</v>
      </c>
      <c r="G7" s="4" t="s">
        <v>36</v>
      </c>
    </row>
    <row r="8" spans="1:8">
      <c r="A8" s="4" t="s">
        <v>120</v>
      </c>
      <c r="F8" s="5" t="n">
        <v>35892</v>
      </c>
      <c r="G8" s="4" t="s">
        <v>36</v>
      </c>
    </row>
    <row r="9" spans="1:8">
      <c r="A9" s="4" t="s">
        <v>121</v>
      </c>
      <c r="F9" s="4" t="s">
        <v>36</v>
      </c>
      <c r="G9" s="5" t="n">
        <v>63822</v>
      </c>
    </row>
    <row r="10" spans="1:8">
      <c r="A10" s="4" t="s">
        <v>122</v>
      </c>
      <c r="F10" s="4" t="s">
        <v>36</v>
      </c>
      <c r="G10" s="5" t="n">
        <v>30407</v>
      </c>
    </row>
    <row r="11" spans="1:8">
      <c r="A11" s="4" t="s">
        <v>123</v>
      </c>
      <c r="F11" s="4" t="s">
        <v>36</v>
      </c>
      <c r="G11" s="5" t="n">
        <v>54</v>
      </c>
    </row>
    <row r="12" spans="1:8">
      <c r="A12" s="4" t="s">
        <v>124</v>
      </c>
      <c r="B12" s="4" t="s">
        <v>36</v>
      </c>
      <c r="D12" s="5" t="n">
        <v>4689</v>
      </c>
      <c r="F12" s="4" t="s">
        <v>36</v>
      </c>
      <c r="G12" s="5" t="n">
        <v>66337</v>
      </c>
      <c r="H12" s="6" t="n">
        <v>114435</v>
      </c>
    </row>
    <row r="13" spans="1:8">
      <c r="A13" s="3" t="s">
        <v>125</v>
      </c>
    </row>
    <row r="14" spans="1:8">
      <c r="A14" s="4" t="s">
        <v>126</v>
      </c>
      <c r="F14" s="5" t="n">
        <v>-3187395</v>
      </c>
      <c r="G14" s="4" t="s">
        <v>36</v>
      </c>
    </row>
    <row r="15" spans="1:8">
      <c r="A15" s="4" t="s">
        <v>127</v>
      </c>
      <c r="F15" s="5" t="n">
        <v>-129298</v>
      </c>
      <c r="G15" s="5" t="n">
        <v>2000</v>
      </c>
    </row>
    <row r="16" spans="1:8">
      <c r="A16" s="4" t="s">
        <v>128</v>
      </c>
      <c r="F16" s="5" t="n">
        <v>2539544</v>
      </c>
      <c r="G16" s="5" t="n">
        <v>32332</v>
      </c>
    </row>
    <row r="17" spans="1:8">
      <c r="A17" s="4" t="s">
        <v>129</v>
      </c>
      <c r="F17" s="4" t="s">
        <v>36</v>
      </c>
      <c r="G17" s="5" t="n">
        <v>597584</v>
      </c>
    </row>
    <row r="18" spans="1:8">
      <c r="A18" s="4" t="s">
        <v>130</v>
      </c>
      <c r="F18" s="5" t="n">
        <v>-1120972</v>
      </c>
      <c r="G18" s="5" t="n">
        <v>-544</v>
      </c>
    </row>
    <row r="19" spans="1:8">
      <c r="A19" s="3" t="s">
        <v>131</v>
      </c>
    </row>
    <row r="20" spans="1:8">
      <c r="A20" s="4" t="s">
        <v>132</v>
      </c>
      <c r="F20" s="5" t="n">
        <v>-30000000</v>
      </c>
      <c r="G20" s="4" t="s">
        <v>36</v>
      </c>
    </row>
    <row r="21" spans="1:8">
      <c r="A21" s="4" t="s">
        <v>39</v>
      </c>
      <c r="F21" s="5" t="n">
        <v>-281115</v>
      </c>
      <c r="G21" s="4" t="s">
        <v>36</v>
      </c>
    </row>
    <row r="22" spans="1:8">
      <c r="A22" s="4" t="s">
        <v>133</v>
      </c>
      <c r="F22" s="5" t="n">
        <v>-4686</v>
      </c>
      <c r="G22" s="4" t="s">
        <v>36</v>
      </c>
    </row>
    <row r="23" spans="1:8">
      <c r="A23" s="4" t="s">
        <v>134</v>
      </c>
      <c r="F23" s="5" t="n">
        <v>-30285801</v>
      </c>
      <c r="G23" s="5" t="n">
        <v>-544</v>
      </c>
    </row>
    <row r="24" spans="1:8">
      <c r="A24" s="3" t="s">
        <v>135</v>
      </c>
    </row>
    <row r="25" spans="1:8">
      <c r="A25" s="4" t="s">
        <v>136</v>
      </c>
      <c r="F25" s="5" t="n">
        <v>23870020</v>
      </c>
      <c r="G25" s="4" t="s">
        <v>36</v>
      </c>
    </row>
    <row r="26" spans="1:8">
      <c r="A26" s="4" t="s">
        <v>137</v>
      </c>
      <c r="F26" s="5" t="n">
        <v>9950000</v>
      </c>
      <c r="G26" s="4" t="s">
        <v>36</v>
      </c>
    </row>
    <row r="27" spans="1:8">
      <c r="A27" s="4" t="s">
        <v>138</v>
      </c>
      <c r="F27" s="5" t="n">
        <v>33820020</v>
      </c>
      <c r="G27" s="5" t="n">
        <v>-544</v>
      </c>
    </row>
    <row r="28" spans="1:8">
      <c r="A28" s="4" t="s">
        <v>139</v>
      </c>
      <c r="F28" s="5" t="n">
        <v>2413247</v>
      </c>
      <c r="G28" s="5" t="n">
        <v>-544</v>
      </c>
    </row>
    <row r="29" spans="1:8">
      <c r="A29" s="4" t="s">
        <v>140</v>
      </c>
      <c r="C29" s="4" t="s">
        <v>36</v>
      </c>
      <c r="E29" s="6" t="n">
        <v>781</v>
      </c>
      <c r="F29" s="4" t="s">
        <v>36</v>
      </c>
      <c r="G29" s="5" t="n">
        <v>781</v>
      </c>
      <c r="H29" s="5" t="n">
        <v>781</v>
      </c>
    </row>
    <row r="30" spans="1:8">
      <c r="A30" s="4" t="s">
        <v>141</v>
      </c>
      <c r="B30" s="6" t="n">
        <v>2413247</v>
      </c>
      <c r="D30" s="6" t="n">
        <v>237</v>
      </c>
      <c r="F30" s="5" t="n">
        <v>2413247</v>
      </c>
      <c r="G30" s="5" t="n">
        <v>237</v>
      </c>
      <c r="H30" s="4" t="s">
        <v>36</v>
      </c>
    </row>
    <row r="31" spans="1:8">
      <c r="A31" s="3" t="s">
        <v>142</v>
      </c>
    </row>
    <row r="32" spans="1:8">
      <c r="A32" s="4" t="s">
        <v>143</v>
      </c>
      <c r="F32" s="5" t="n">
        <v>500961</v>
      </c>
      <c r="G32" s="4" t="s">
        <v>36</v>
      </c>
    </row>
    <row r="33" spans="1:8">
      <c r="A33" s="4" t="s">
        <v>144</v>
      </c>
      <c r="F33" s="4" t="s">
        <v>36</v>
      </c>
      <c r="G33" s="4" t="s">
        <v>36</v>
      </c>
    </row>
    <row r="34" spans="1:8">
      <c r="A34" s="4" t="s">
        <v>145</v>
      </c>
      <c r="F34" s="4" t="s">
        <v>36</v>
      </c>
      <c r="G34" s="5" t="n">
        <v>8305</v>
      </c>
    </row>
    <row r="35" spans="1:8">
      <c r="A35" s="4" t="s">
        <v>146</v>
      </c>
      <c r="F35" s="6" t="n">
        <v>2858787</v>
      </c>
      <c r="G35" s="4" t="s">
        <v>36</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7T15:13:41Z</dcterms:created>
  <dcterms:modified xmlns:dcterms="http://purl.org/dc/terms/" xmlns:xsi="http://www.w3.org/2001/XMLSchema-instance" xsi:type="dcterms:W3CDTF">2019-12-17T15:13:41Z</dcterms:modified>
</cp:coreProperties>
</file>